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STATEME5" sheetId="5" r:id="rId5"/>
    <s:sheet name="CONDENSED CONSOLIDATED STATEME6" sheetId="6" r:id="rId6"/>
    <s:sheet name="CONDENSED CONSOLIDATED STATEME7" sheetId="7" r:id="rId7"/>
    <s:sheet name="Description of Business and Bas" sheetId="8" r:id="rId8"/>
    <s:sheet name="Acquisition" sheetId="9" r:id="rId9"/>
    <s:sheet name="Securities Owned and Securities" sheetId="10" r:id="rId10"/>
    <s:sheet name="Intangible Assets" sheetId="11" r:id="rId11"/>
    <s:sheet name="Goodwill" sheetId="12" r:id="rId12"/>
    <s:sheet name="Net Capital Requirements" sheetId="13" r:id="rId13"/>
    <s:sheet name="Income Taxes" sheetId="14" r:id="rId14"/>
    <s:sheet name="Notes Payable" sheetId="15" r:id="rId15"/>
    <s:sheet name="Commitments and Contingencies" sheetId="16" r:id="rId16"/>
    <s:sheet name="Off-Balance-Sheet Risk and Conc" sheetId="17" r:id="rId17"/>
    <s:sheet name="Shareholders' Equity" sheetId="18" r:id="rId18"/>
    <s:sheet name="Per Share Data" sheetId="19" r:id="rId19"/>
    <s:sheet name="Noncontrolling Interest" sheetId="20" r:id="rId20"/>
    <s:sheet name="Segment Information" sheetId="21" r:id="rId21"/>
    <s:sheet name="Subsequent Events" sheetId="22" r:id="rId22"/>
    <s:sheet name="Description of Business and B23" sheetId="23" r:id="rId23"/>
    <s:sheet name="Securities Owned and Securiti24" sheetId="24" r:id="rId24"/>
    <s:sheet name="Intangible Assets (Tables)" sheetId="25" r:id="rId25"/>
    <s:sheet name="Goodwill (Tables)" sheetId="26" r:id="rId26"/>
    <s:sheet name="Notes Payable (Tables)" sheetId="27" r:id="rId27"/>
    <s:sheet name="Shareholders' Equity (Tables)" sheetId="28" r:id="rId28"/>
    <s:sheet name="Per Share Data (Tables)" sheetId="29" r:id="rId29"/>
    <s:sheet name="Segment Information (Tables)" sheetId="30" r:id="rId30"/>
    <s:sheet name="Acquisition (Narrative) (Detail" sheetId="31" r:id="rId31"/>
    <s:sheet name="Securities Owned and Securiti32" sheetId="32" r:id="rId32"/>
    <s:sheet name="Securities Owned and Securiti33" sheetId="33" r:id="rId33"/>
    <s:sheet name="Securities Owned and Securiti34" sheetId="34" r:id="rId34"/>
    <s:sheet name="Intangible Assets - Intangible " sheetId="35" r:id="rId35"/>
    <s:sheet name="Intangible Assets - Narrative (" sheetId="36" r:id="rId36"/>
    <s:sheet name="Intangible Assets - Estimated A" sheetId="37" r:id="rId37"/>
    <s:sheet name="Goodwill (Details)" sheetId="38" r:id="rId38"/>
    <s:sheet name="Net Capital Requirements (Detai" sheetId="39" r:id="rId39"/>
    <s:sheet name="Income Taxes (Details)" sheetId="40" r:id="rId40"/>
    <s:sheet name="Notes Payable - Components of N" sheetId="41" r:id="rId41"/>
    <s:sheet name="Notes Payable - Narrative (Deta" sheetId="42" r:id="rId42"/>
    <s:sheet name="Commitments and Contingencies (" sheetId="43" r:id="rId43"/>
    <s:sheet name="Off-Balance-Sheet Risk and Co44" sheetId="44" r:id="rId44"/>
    <s:sheet name="Shareholders' Equity - Narrativ" sheetId="45" r:id="rId45"/>
    <s:sheet name="Shareholders' Equity - Options " sheetId="46" r:id="rId46"/>
    <s:sheet name="Shareholders' Equity - Restrict" sheetId="47" r:id="rId47"/>
    <s:sheet name="Per Share Data - Computations o" sheetId="48" r:id="rId48"/>
    <s:sheet name="Per Share Data - (Narrative) (D" sheetId="49" r:id="rId49"/>
    <s:sheet name="Noncontrolling Interest (Detail" sheetId="50" r:id="rId50"/>
    <s:sheet name="Segment Information - Additiona" sheetId="51" r:id="rId51"/>
    <s:sheet name="Segment Information - Segment I" sheetId="52" r:id="rId52"/>
    <s:sheet name="Segment Information - Reconcili" sheetId="53" r:id="rId53"/>
    <s:sheet name="Subsequent Events (Details)" sheetId="54" r:id="rId54"/>
  </s:sheets>
  <s:definedNames/>
  <s:calcPr calcId="124519" calcMode="auto" fullCalcOnLoad="1"/>
</s:workbook>
</file>

<file path=xl/sharedStrings.xml><?xml version="1.0" encoding="utf-8"?>
<sst xmlns="http://schemas.openxmlformats.org/spreadsheetml/2006/main" uniqueCount="572">
  <si>
    <t>Document and Entity Information - shares</t>
  </si>
  <si>
    <t>9 Months Ended</t>
  </si>
  <si>
    <t>Sep. 30, 2016</t>
  </si>
  <si>
    <t>Nov. 03, 2016</t>
  </si>
  <si>
    <t>Document And Entity Information [Abstract]</t>
  </si>
  <si>
    <t>Entity Registrant Name</t>
  </si>
  <si>
    <t>LADENBURG THALMANN FINANCIAL SERVICES INC</t>
  </si>
  <si>
    <t>Entity Central Index Key</t>
  </si>
  <si>
    <t>Current Fiscal Year End Date</t>
  </si>
  <si>
    <t>--12-31</t>
  </si>
  <si>
    <t>Entity Filer Category</t>
  </si>
  <si>
    <t>Accelerated Filer</t>
  </si>
  <si>
    <t>Document Type</t>
  </si>
  <si>
    <t>10-Q</t>
  </si>
  <si>
    <t>Document Period End Date</t>
  </si>
  <si>
    <t>Sep. 30,
		2016</t>
  </si>
  <si>
    <t>Document Fiscal Year Focus</t>
  </si>
  <si>
    <t>Document Fiscal Period Focus</t>
  </si>
  <si>
    <t>Q3</t>
  </si>
  <si>
    <t>Trading Symbol</t>
  </si>
  <si>
    <t>LTS</t>
  </si>
  <si>
    <t>Amendment Flag</t>
  </si>
  <si>
    <t>false</t>
  </si>
  <si>
    <t>Entity Common Stock, Shares Outstanding</t>
  </si>
  <si>
    <t>CONDENSED CONSOLIDATED STATEMENTS OF FINANCIAL CONDITION - USD ($) $ in Thousands</t>
  </si>
  <si>
    <t>Dec. 31, 2015</t>
  </si>
  <si>
    <t>ASSETS</t>
  </si>
  <si>
    <t>Cash and cash equivalents</t>
  </si>
  <si>
    <t>Securities owned, at fair value</t>
  </si>
  <si>
    <t>Receivables from clearing brokers</t>
  </si>
  <si>
    <t>Receivables from other broker-dealers</t>
  </si>
  <si>
    <t>Notes receivable from financial advisors, net</t>
  </si>
  <si>
    <t>Other receivables, net</t>
  </si>
  <si>
    <t>Fixed assets, net</t>
  </si>
  <si>
    <t>Restricted assets</t>
  </si>
  <si>
    <t>Intangible assets, net</t>
  </si>
  <si>
    <t>Goodwill</t>
  </si>
  <si>
    <t>Cash surrender value of life insurance</t>
  </si>
  <si>
    <t>Other assets</t>
  </si>
  <si>
    <t>Total assets</t>
  </si>
  <si>
    <t>LIABILITIES:</t>
  </si>
  <si>
    <t>Securities sold, but not yet purchased, at fair value</t>
  </si>
  <si>
    <t>Accrued compensation</t>
  </si>
  <si>
    <t>Commissions and fees payable</t>
  </si>
  <si>
    <t>Accounts payable and accrued liabilities</t>
  </si>
  <si>
    <t>Deferred rent</t>
  </si>
  <si>
    <t>Deferred income taxes</t>
  </si>
  <si>
    <t>Deferred compensation liability</t>
  </si>
  <si>
    <t>Accrued interest</t>
  </si>
  <si>
    <t>Notes payable, net of $1,001 and $1,492 unamortized discount in 2016 and 2015, respectively and net of debt issuance costs of $1 and $253 in 2016 and 2015, respectively.</t>
  </si>
  <si>
    <t>Total liabilities</t>
  </si>
  <si>
    <t>Commitments and contingencies</t>
  </si>
  <si>
    <t xml:space="preserve"> </t>
  </si>
  <si>
    <t>SHAREHOLDERS' EQUITY:</t>
  </si>
  <si>
    <t>Preferred stock, $.0001 par value; authorized 50,000,000 shares in 2016 and 25,000,000 shares in 2015: 8% Series A cumulative redeemable preferred stock; authorized 17,290,000 shares in 2016 and 2015; 15,844,916 and 14,683,021 shares issued and outstanding in 2016 and 2015, respectively (liquidation preference $396,123 in 2016 and $367,076 in 2015)</t>
  </si>
  <si>
    <t>Common stock, $.0001 par value; authorized 1,000,000,000 shares in 2016 and 800,000,000 shares in 2015; shares issued and outstanding, 183,639,584 in 2016 and 182,338,038 in 2015</t>
  </si>
  <si>
    <t>Additional paid-in capital</t>
  </si>
  <si>
    <t>Accumulated deficit</t>
  </si>
  <si>
    <t>Total shareholders’ equity of the Company</t>
  </si>
  <si>
    <t>Noncontrolling interest</t>
  </si>
  <si>
    <t>Total shareholders' equity</t>
  </si>
  <si>
    <t>Total liabilities and shareholders' equity</t>
  </si>
  <si>
    <t>CONDENSED CONSOLIDATED STATEMENTS OF FINANCIAL CONDITION (Parenthetical) - USD ($) $ in Thousands</t>
  </si>
  <si>
    <t>12 Months Ended</t>
  </si>
  <si>
    <t>Notes payable, unamortized discount</t>
  </si>
  <si>
    <t>Debt issuance costs</t>
  </si>
  <si>
    <t>Preferred stock, par value (in USD per share)</t>
  </si>
  <si>
    <t>Preferred stock, shares authorized (in shares)</t>
  </si>
  <si>
    <t>Common stock, par value (in USD per share)</t>
  </si>
  <si>
    <t>Common stock, shares authorized (in shares)</t>
  </si>
  <si>
    <t>Common stock, shares issued (in shares)</t>
  </si>
  <si>
    <t>Common stock, shares outstanding (in shares)</t>
  </si>
  <si>
    <t>Series A Preferred Stock</t>
  </si>
  <si>
    <t>Preferred stock, dividend rate</t>
  </si>
  <si>
    <t>8.00%</t>
  </si>
  <si>
    <t>Preferred stock, shares issued (in shares)</t>
  </si>
  <si>
    <t>Preferred stock, shares outstanding (in shares)</t>
  </si>
  <si>
    <t>Preferred stock, liquidation preference</t>
  </si>
  <si>
    <t>CONDENSED CONSOLIDATED STATEMENTS OF OPERATIONS - USD ($) $ in Thousands</t>
  </si>
  <si>
    <t>3 Months Ended</t>
  </si>
  <si>
    <t>Sep. 30, 2015</t>
  </si>
  <si>
    <t>Revenues:</t>
  </si>
  <si>
    <t>Commissions</t>
  </si>
  <si>
    <t>Advisory fees</t>
  </si>
  <si>
    <t>Investment banking</t>
  </si>
  <si>
    <t>Principal transactions</t>
  </si>
  <si>
    <t>Interest and dividends</t>
  </si>
  <si>
    <t>Service fees and other income</t>
  </si>
  <si>
    <t>Total revenues</t>
  </si>
  <si>
    <t>Expenses:</t>
  </si>
  <si>
    <t>Commissions and fees</t>
  </si>
  <si>
    <t>Compensation and benefits</t>
  </si>
  <si>
    <t>Non-cash compensation</t>
  </si>
  <si>
    <t>Brokerage, communication and clearance fees</t>
  </si>
  <si>
    <t>Rent and occupancy, net of sublease revenue</t>
  </si>
  <si>
    <t>Professional services</t>
  </si>
  <si>
    <t>Interest</t>
  </si>
  <si>
    <t>Depreciation and amortization</t>
  </si>
  <si>
    <t>Acquisition-related expenses</t>
  </si>
  <si>
    <t>Loss on extinguishment of debt</t>
  </si>
  <si>
    <t>Amortization of retention and forgivable loans</t>
  </si>
  <si>
    <t>Other</t>
  </si>
  <si>
    <t>Total expenses</t>
  </si>
  <si>
    <t>Loss before item shown below</t>
  </si>
  <si>
    <t>Change in fair value of contingent consideration</t>
  </si>
  <si>
    <t>Loss before income taxes</t>
  </si>
  <si>
    <t>Income tax expense (benefit)</t>
  </si>
  <si>
    <t>Net loss</t>
  </si>
  <si>
    <t>Net loss attributable to noncontrolling interest</t>
  </si>
  <si>
    <t>Net loss attributable to the Company</t>
  </si>
  <si>
    <t>Dividends declared on preferred stock</t>
  </si>
  <si>
    <t>Net loss available to common shareholders</t>
  </si>
  <si>
    <t>Net loss per common share available to common shareholders (basic) (in USD per share)</t>
  </si>
  <si>
    <t>Net loss per common share available to common shareholders (diluted) (in USD per share)</t>
  </si>
  <si>
    <t>Weighted average common shares used in computation of per share data:</t>
  </si>
  <si>
    <t>Basic (in shares)</t>
  </si>
  <si>
    <t>Diluted (in shares)</t>
  </si>
  <si>
    <t>CONDENSED CONSOLIDATED STATEMENT OF CHANGES IN SHAREHOLDERS' EQUITY - 9 months ended Sep. 30, 2016 - USD ($) $ in Thousands</t>
  </si>
  <si>
    <t>Total</t>
  </si>
  <si>
    <t>Advisory Board And Consultants</t>
  </si>
  <si>
    <t>Employees</t>
  </si>
  <si>
    <t>Preferred Stock</t>
  </si>
  <si>
    <t>Common Stock</t>
  </si>
  <si>
    <t>Additional Paid-In Capital</t>
  </si>
  <si>
    <t>Additional Paid-In CapitalAdvisory Board And Consultants</t>
  </si>
  <si>
    <t>Additional Paid-In CapitalEmployees</t>
  </si>
  <si>
    <t>Accumulated Deficit</t>
  </si>
  <si>
    <t>Noncontrolling Interest</t>
  </si>
  <si>
    <t>Beginning Balance (in shares) at Dec. 31, 2015</t>
  </si>
  <si>
    <t>Beginning Balance at Dec. 31, 2015</t>
  </si>
  <si>
    <t>Increase (Decrease) in Stockholders' Equity [Roll Forward]</t>
  </si>
  <si>
    <t>Issuance of common stock under employee stock purchase plan (in shares)</t>
  </si>
  <si>
    <t>Issuance of common stock under employee stock purchase plan</t>
  </si>
  <si>
    <t>Exercise of stock options, (in shares)</t>
  </si>
  <si>
    <t>Exercise of stock options (net of 1,116,783 shares tendered in payment of exercise price)</t>
  </si>
  <si>
    <t>Exercise of warrants (in shares)</t>
  </si>
  <si>
    <t>Exercise of warrants (net of 846,789 shares tendered in payment of exercise price)</t>
  </si>
  <si>
    <t>Stock-based compensation</t>
  </si>
  <si>
    <t>Issuance of restricted stock, (in shares)</t>
  </si>
  <si>
    <t>Issuance of restricted stock</t>
  </si>
  <si>
    <t>Repurchase and retirement of common stock (in shares)</t>
  </si>
  <si>
    <t>Repurchase and retirement of common stock, including 901,691 shares surrendered for tax withholdings of $2,039</t>
  </si>
  <si>
    <t>Preferred stock issued, net of underwriting discount and expenses (in shares)</t>
  </si>
  <si>
    <t>Preferred stock issued, net of underwriting discount and expenses of $682</t>
  </si>
  <si>
    <t>Preferred stock dividends declared and paid</t>
  </si>
  <si>
    <t>Ending Balance (in shares) at Sep. 30, 2016</t>
  </si>
  <si>
    <t>Ending Balance at Sep. 30, 2016</t>
  </si>
  <si>
    <t>CONDENSED CONSOLIDATED STATEMENT OF CHANGES IN SHAREHOLDERS' EQUITY (Parenthetical) $ in Thousands</t>
  </si>
  <si>
    <t>Sep. 30, 2016USD ($)shares</t>
  </si>
  <si>
    <t>Shares surrendered for tax withholdings (in shares)</t>
  </si>
  <si>
    <t>Tax withholdings | $</t>
  </si>
  <si>
    <t>Options</t>
  </si>
  <si>
    <t>Shares tendered in payment of exercise price and taxes (in shares)</t>
  </si>
  <si>
    <t>Warrant</t>
  </si>
  <si>
    <t>Underwriting discount and expenses | $</t>
  </si>
  <si>
    <t>CONDENSED CONSOLIDATED STATEMENTS OF CASH FLOWS - USD ($) $ in Thousands</t>
  </si>
  <si>
    <t>Cash flows from operating activities:</t>
  </si>
  <si>
    <t>Adjustments to reconcile net loss to net cash provided by operating activities:</t>
  </si>
  <si>
    <t>Adjustment to deferred rent</t>
  </si>
  <si>
    <t>Amortization of intangible assets</t>
  </si>
  <si>
    <t>Amortization of debt discount</t>
  </si>
  <si>
    <t>Amortization of debt issue cost</t>
  </si>
  <si>
    <t>Amortization of retention loans</t>
  </si>
  <si>
    <t>Depreciation and other amortization</t>
  </si>
  <si>
    <t>Benefit attributable to reduction of goodwill</t>
  </si>
  <si>
    <t>Non-cash interest expense on forgivable loan</t>
  </si>
  <si>
    <t>Write-off of receivable from subtenant</t>
  </si>
  <si>
    <t>Loss on write-off of furniture, fixtures and leasehold improvements, net</t>
  </si>
  <si>
    <t>(Increase) decrease in operating assets, net of effects of acquisition:</t>
  </si>
  <si>
    <t>Increase (decrease) in operating liabilities, net of effects of acquisition:</t>
  </si>
  <si>
    <t>Net cash provided by operating activities</t>
  </si>
  <si>
    <t>Cash flows from investing activities:</t>
  </si>
  <si>
    <t>Purchases of fixed assets</t>
  </si>
  <si>
    <t>Increase in restricted assets</t>
  </si>
  <si>
    <t>Net cash used in investing activities</t>
  </si>
  <si>
    <t>Cash flows from financing activities:</t>
  </si>
  <si>
    <t>Issuance of Series A preferred stock</t>
  </si>
  <si>
    <t>Issuance of common stock</t>
  </si>
  <si>
    <t>Series A preferred stock dividends paid</t>
  </si>
  <si>
    <t>Repurchase and retirement of common stock</t>
  </si>
  <si>
    <t>Bank loan and revolver repayments</t>
  </si>
  <si>
    <t>Principal payments on notes payable</t>
  </si>
  <si>
    <t>Third party investment in subsidiary</t>
  </si>
  <si>
    <t>Net cash (used in) provided by financing activities</t>
  </si>
  <si>
    <t>Net (decrease) increase in cash and cash equivalents</t>
  </si>
  <si>
    <t>Cash and cash equivalents, beginning of period</t>
  </si>
  <si>
    <t>Cash and cash equivalents, end of period</t>
  </si>
  <si>
    <t>Supplemental cash flow information:</t>
  </si>
  <si>
    <t>Interest paid</t>
  </si>
  <si>
    <t>Taxes paid</t>
  </si>
  <si>
    <t>Wall Street Financial Group</t>
  </si>
  <si>
    <t>Acquisition of net of cash acquired</t>
  </si>
  <si>
    <t>Acquisitions</t>
  </si>
  <si>
    <t>Assets acquired</t>
  </si>
  <si>
    <t>Liabilities assumed</t>
  </si>
  <si>
    <t>Net cash paid in acquisition</t>
  </si>
  <si>
    <t>Securities Service Network, Inc. (SSN)</t>
  </si>
  <si>
    <t>Net assets acquired</t>
  </si>
  <si>
    <t>Promissory note</t>
  </si>
  <si>
    <t>Due to selling shareholders</t>
  </si>
  <si>
    <t>Cash paid in acquisition</t>
  </si>
  <si>
    <t>Cash acquired in acquisition</t>
  </si>
  <si>
    <t>Dalton</t>
  </si>
  <si>
    <t>Select Brokerage Services, Inc</t>
  </si>
  <si>
    <t>Description of Business and Basis of Presentation</t>
  </si>
  <si>
    <t>Organization, Consolidation and Presentation of Financial Statements [Abstract]</t>
  </si>
  <si>
    <t>Description of Business and Basis of Presentation Ladenburg Thalmann Financial Services Inc. (the “Company” or "LTS") is a holding company. Its principal operating subsidiaries are Securities America, Inc. (collectively with related companies, ‘‘Securities America’’), Triad Advisors, Inc. (‘‘Triad’’), Investacorp, Inc. (collectively with related companies, ‘‘Investacorp’’), KMS Financial Services, Inc. (“KMS”), Securities Service Network, Inc. ("SSN"), which the Company acquired in January 2015, Ladenburg Thalmann &amp; Co. Inc. (‘‘Ladenburg’’), Ladenburg Thalmann Asset Management Inc. (‘‘LTAM’’), Premier Trust, Inc. (‘‘Premier Trust’’) and Highland Capital Brokerage, Inc. (“Highland”). Securities America, Triad, Investacorp, KMS and SSN are registered broker-dealers and investment advisors that serve the independent financial advisor community. The independent financial advisors of these independent broker-dealers primarily serve retail clients. Such entities derive revenue from advisory fees and commissions, primarily from the sale of mutual funds, variable annuity products and other financial products and services. Premier Trust, a Nevada trust company, provides wealth management services, including administration of personal trusts and retirement accounts, estate and financial planning and custody services. Highland is an independent insurance broker that delivers life insurance, fixed and equity indexed annuities and long-term care solutions to investment and insurance providers. Highland provides specialized point-of-sale support along with advanced marketing and estate and business planning techniques, delivering customized insurance solutions to both institutional clients and independent producers. Securities America's, Triad's, Investacorp's, KMS', SSN's and Ladenburg's customer transactions are cleared through clearing brokers on a fully-disclosed basis and such entities are subject to regulation by, among others, the Securities and Exchange Commission (“SEC”), the Financial Industry Regulatory Authority (“FINRA”) and the Municipal Securities Rulemaking Board. Each entity is a member of the Securities Investor Protection Corporation. Highland is subject to regulation by various regulatory bodies, including state attorneys general and insurance departments. Premier Trust is subject to regulation by the Nevada Department of Business and Industry Financial Institutions Division. Basis of Presentation The condensed consolidated financial statements are unaudited and have been prepared in accordance with accounting principles generally accepted in the United States of America (“GAAP”) for interim financial information and with the instructions to Form 10-Q and Article 10 of Regulation S-X. In the opinion of management, the interim data includes all adjustments, consisting of normal recurring adjustments, necessary for a fair statement of the results for the periods presented. Because of the nature of the Company’s business, interim period results may not be indicative of full year or future results. The unaudited condensed consolidated financial statements do not include all information and notes required in annual audited financial statements in conformity with GAAP. The statement of financial condition at December 31, 2015 has been derived from the audited financial statements at that date, but does not include all of the information and notes required by GAAP for complete financial statement presentation. Please refer to the notes to the audited consolidated financial statements included in the Company’s annual report on Form 10-K for the year ended December 31, 2015 for additional disclosures and a description of accounting policies. Certain amounts in the prior period financial statements were reclassified to conform with the current period financial statement presentation. LADENBURG THALMANN FINANCIAL SERVICES INC. NOTES TO CONDENSED CONSOLIDATED FINANCIAL STATEMENTS - (Continued) (Unaudited; Dollars in thousands, except share and per share amounts) Recent Accounting Pronouncements In June 2014, the Financial Accounting Standards Board ("FASB") issued Accounting Standards Update ("ASU") 2014-12, Compensation-Stock Compensation (Topic 718), which requires that a performance target that affects vesting and that could be achieved after the requisite service period be treated as a performance condition. ASU 2014-12 became effective for the Company for annual periods and interim periods beginning after December 15, 2015. The adoption of ASU 2014-12 in the quarter ended March 31, 2016 did not have any impact on the Company's consolidated financial statements. In April 2015, the FASB issued ASU No. 2015-03, Interest - Imputation of Interest (Subtopic 835-30): Simplifying the Presentation of Debt Issuance Costs, which requires that debt issuance costs related to a recognized debt liability be presented in the balance sheet as a direct deduction from the carrying amount of that debt liability, consistent with debt discounts. The ASU requires retrospective adoption and is effective for interim and annual periods beginning after December 15, 2015. The adoption of ASU 2015-03 in the quarter ended March 31, 2016 did not have a material impact on the Company's consolidated statement of financial condition. In September 2015, the FASB issued ASU 2015-16, Business Combination (Topic 805): Simplifying the Accounting for Measurement Period Adjustments, which requires adjustments to provisional amounts initially recorded in a business combination that are identified during the measurement period to be recognized in the reporting period in which the adjustment amounts are determined. This includes any effect on earnings of changes in depreciation, amortization, or other income effects as a result of the change to the provisional amounts, calculated as if the accounting had been completed at the acquisition date. ASU 2015-16 also requires the disclosure of the nature and amount of measurement-period adjustments recognized in the current period, including separately the amounts in current-period income statement line items that would have been recorded in previous reporting periods if the adjustment to the provisional amounts had been recognized as of the acquisition date. The guidance is effective for the Company beginning January 1, 2016. The adoption of ASU 2015-16 in the quarter ended March 31, 2016 did not have any impact on the Company's consolidated financial statements. In February 2016, the FASB issued ASU 2016-02, Leases (Topic 842), which supersedes the existing guidance for lease accounting, Leases (Topic 840). ASU 2016-02 requires lessees to recognize leases on their balance sheets, and leaves lessor accounting largely unchanged. The amendments in this ASU are effective for fiscal years beginning after December 15, 2018 and interim periods within those fiscal years. Early application is permitted for all entities. ASU 2016-02 requires a modified retrospective approach for all leases existing at, or entered into after, the date of initial application, with an option to elect to use certain transition relief. The Company is currently assessing the impact that the adoption of ASU 2016-02 will have on its consolidated financial statements. In March 2016, the FASB amended the existing accounting standards for stock-based compensation, ASU 2016-09, Compensation-Stock Compensation (Topic 718): Improvements to Employee Share-Based Payment Accounting. The amendments impact several aspects of accounting for share-based payment transactions, including the income tax consequences, forfeitures, classification of awards as either equity or liabilities, and classification on the statement of cash flows. The Company is required to adopt the amendments in the first quarter of 2017, with early adoption permitted. If early adoption is elected, all amendments must be adopted in the same period. The manner of application varies by the various provisions of the guidance, with certain provisions applied on a retrospective or modified retrospective approach, while others are applied prospectively. The Company has not yet elected early adoption and is currently assessing the impact that the adoption of these amendments and the transition alternatives will have on its consolidated financial statements.</t>
  </si>
  <si>
    <t>Acquisition</t>
  </si>
  <si>
    <t>Business Combinations [Abstract]</t>
  </si>
  <si>
    <t>Acquisition In September 2016, Securities America Financial Corporation, the parent company of Securities America, purchased certain assets of the broker-dealer business of Wall Street Financial Group, Inc. ("Wall Street") that was deemed to be a business acquisition. Relationships with certain registered representatives and investment advisor representatives including their client accounts were acquired. The consideration for the transaction was $3,468 , consisting of cash of $1,192 and contingent consideration having a fair value of $2,276 , for which a liability was recognized based on the estimated acquisition-date fair value of the potential earn-out. LADENBURG THALMANN FINANCIAL SERVICES INC. NOTES TO CONDENSED CONSOLIDATED FINANCIAL STATEMENTS - (Continued) (Unaudited; Dollars in thousands, except share and per share amounts) The liability was valued using a Monte Carlo simulation based option pricing model. The fair value measurement of the earn-out, which relates to the three -year period following closing, is based on unobservable inputs (Level 3) and reflects the Company’s own assumptions. The purchase price was allocated as follows: $3,070 to identifiable intangibles and $398 to goodwill. Results of operations relating to the acquired assets of Wall Street are included in the accompanying consolidated statements of operations from the date of acquisition and were not material. In addition, based on materiality, pro forma results are not presented.</t>
  </si>
  <si>
    <t>Securities Owned and Securities Sold, But Not Yet Purchased</t>
  </si>
  <si>
    <t>Schedule of Investments [Abstract]</t>
  </si>
  <si>
    <t>Securities Owned and Securities Sold, But Not Yet Purchased The components of securities owned and securities sold, but not yet purchased at September 30, 2016 and December 31, 2015, which are carried at fair value were as follows: September 30, 2016 Securities Owned Securities Sold, But Not Yet Purchased Certificates of deposit $ 457 $ — Debt securities 1,624 (15 ) U.S. Treasury notes 101 (149 ) Common stock and warrants 255 (512 ) Restricted common stock and warrants 572 — Other investments 637 — Total $ 3,646 $ (676 ) December 31, 2015 Certificates of deposit $ 359 $ — Debt securities 1,125 (30 ) U.S. Treasury notes 101 (200 ) Common stock and warrants 927 (8 ) Restricted common stock and warrants 958 — Other investments 609 — Total $ 4,079 $ (238 ) As of September 30, 2016 and December 31, 2015, approximately $3,236 and $3,383 , respectively, of securities owned were deposited with clearing brokers and may be sold or hypothecated by the clearing brokers pursuant to clearing agreements with such clearing brokers. Securities sold, but not yet purchased, represents obligations of the Company’s subsidiaries to purchase the specified financial instrument at the then current market price. Accordingly, these transactions result in off-balance-sheet risk as the Company’s subsidiaries’ ultimate obligation to repurchase such securities may exceed the amount recognized in the consolidated statements of financial condition. Authoritative accounting guidance defines fair value, establishes a framework for measuring fair value, and establishes a fair value hierarchy which prioritizes the inputs to valuation techniques. Fair value is the price that would be received to sell an asset or paid to transfer a liability in an orderly transaction between market participants at the measurement date. A fair value measurement assumes that the transaction to sell the asset or transfer the liability occurs in the principal market for the asset or liability or, in the absence of a principal market, the most advantageous market. Valuation techniques that are consistent with the market or income approach are used to measure fair value. The fair value hierarchy ranks the quality and reliability of the information used to determine fair values. Financial assets and liabilities carried at fair value are classified and disclosed in one of the following three categories: Level 1 — Unadjusted quoted prices in active markets for identical assets or liabilities. Level 2 — Inputs other than quoted market prices that are observable, either directly or indirectly, and reasonably available. Observable inputs reflect the assumptions market participants would use in pricing the asset or liability and are developed based on market data obtained from sources independent of the Company. Level 3 — Unobservable inputs which reflect the assumptions that the Company develops based on available information about what market participants would use in valuing the asset or liability. Securities are classified as follows: As of September 30, 2016: Securities owned, at fair value Level 1 Level 2 Level 3 Total Certificates of deposit $ 457 $ — $ — $ 457 Debt securities — 1,624 — 1,624 U.S. Treasury notes — 101 — 101 Common stock and warrants 255 572 — 827 Other investments — 637 — 637 Total $ 712 $ 2,934 $ — $ 3,646 Securities sold, but not yet purchased, at fair value Level 1 Level 2 Level 3 Total Debt securities $ — $ (15 ) $ — $ (15 ) US Treasury Notes — (149 ) — (149 ) Common stock and warrants (512 ) — — (512 ) Total $ (512 ) $ (164 ) $ — $ (676 ) As of December 31, 2015: Securities owned, at fair value Level 1 Level 2 Level 3 Total Certificates of deposit $ 359 $ — $ — $ 359 Debt securities — 1,125 — 1,125 U.S. Treasury notes — 101 — 101 Common stock and warrants 927 958 — 1,885 Other investments — 609 — 609 Total $ 1,286 $ 2,793 $ — $ 4,079 Securities sold, but not yet purchased, at fair value Level 1 Level 2 Level 3 Total Debt securities $ — $ (30 ) $ — $ (30 ) U.S. Treasury notes — (200 ) — (200 ) Common stock and warrants (8 ) — — (8 ) Total $ (8 ) $ (230 ) $ — $ (238 ) Debt securities and U.S. Treasury notes are valued based on recently executed transactions, market price quotations, and pricing models that factor in, as applicable, interest rates and bond default risk spreads. Warrants are carried at a discount to fair value as determined by using the Black-Scholes option pricing model due to illiquidity. This model takes into account the underlying securities' current market values, the underlying securities' market volatility, the terms of the warrants, exercise prices and risk-free return rate. As of September 30, 2016 and December 31, 2015, the fair values of the warrants were $272 and $545 , respectively, and are included in common stock and warrants (Level 2) above. From time to time, Ladenburg receives common stock as compensation for investment banking services. These securities are restricted under applicable securities laws and may be freely traded only upon the effectiveness of a registration statement covering them or upon the satisfaction of the requirements of Rule 144 of the Securities Act of 1933, as amended, including the requisite holding period. Restricted common stock is classified as Level 2 securities. Other investments consist principally of equity interests in real estate investment trusts, which are valued based on broker-dealer quotations and pricing available from buyers in the secondary market, and are classified as Level 2 securities.</t>
  </si>
  <si>
    <t>Intangible Assets</t>
  </si>
  <si>
    <t>Goodwill and Intangible Assets Disclosure [Abstract]</t>
  </si>
  <si>
    <t>Intangible Assets At September 30, 2016 and December 31, 2015, intangible assets subject to amortization consisted of the following: September 30, 2016 December 31, 2015 Weighted-Average Estimated Useful Life (years) Gross Carrying Amount Accumulated Amortization Gross Carrying Amount Accumulated Amortization Technology 7.9 $ 25,563 $ 14,938 $ 25,563 $ 12,488 Relationships with financial advisors 15.3 113,681 38,350 110,671 32,028 Covenants not-to-compete 3.9 6,095 4,308 6,035 3,347 Customer accounts 8.3 2,029 1,944 2,029 1,765 Trade names 7.7 16,910 9,461 16,910 7,790 Renewal revenue 7.9 41,381 11,168 41,381 7,263 Referral agreement 6.6 124 114 124 101 Total $ 205,783 $ 80,283 $ 202,713 $ 64,782 Aggregate amortization expense for the nine months ended September 30, 2016 and 2015, respectively, amounted to $15,501 and $15,445 . The weighted-average amortization period for total amortizable intangibles at September 30, 2016 is 9.59 years. As of September 30, 2016, the remaining estimated amortization expense for each of the five succeeding years and thereafter is as follows: Remainder of 2016 $ 5,188 2017 20,379 2018 19,594 2019 16,124 2020 14,641 2021 - 2039 49,574 $ 125,500</t>
  </si>
  <si>
    <t>Goodwill and Intangible Asset Impairment [Abstract]</t>
  </si>
  <si>
    <t>Goodwill Changes to the carrying amount of goodwill during the nine months ended September 30, 2016 are as follows: Ladenburg Independent Brokerage and Advisory Services Insurance Brokerage Total Balance as of December 31, 2015 $ 301 $ 112,572 $ 12,699 $ 125,572 Benefit applied to reduce goodwill — (59 ) — (59 ) Business acquisition — 398 — 398 Balance as of September 30, 2016 $ 301 $ 112,911 $ 12,699 $ 125,911 During the three and nine months ended September 30, 2016, the carrying amount of goodwill was reduced by $20 and $59 , respectively, representing state tax benefit realized for the excess of tax deductible goodwill over goodwill recognized for reporting purposes with respect to the Company’s subsidiaries.</t>
  </si>
  <si>
    <t>Net Capital Requirements</t>
  </si>
  <si>
    <t>Regulatory Capital Requirements [Abstract]</t>
  </si>
  <si>
    <t>Net Capital Requirements The Company’s broker-dealer subsidiaries are subject to the SEC’s Uniform Net Capital Rule 15c3-1, which requires the maintenance of minimum net capital. Each of Securities America, Triad, Investacorp, KMS and Ladenburg has elected to compute its net capital under the alternative method allowed by this rule, and, at September 30, 2016, each had a $250 minimum net capital requirement. At September 30, 2016, Securities America had regulatory net capital of $8,602 , Triad had regulatory net capital of $10,796 , Investacorp had regulatory net capital of $5,719 , KMS had regulatory net capital of $4,685 and Ladenburg had regulatory net capital of $17,210 . SSN has elected to compute its net capital under the basic method allowed by the Net Capital Rule and at September 30, 2016, it had net capital of $6,030 , which was $5,226 in excess of its required net capital of $804 , and had a net capital ratio of 2.00 to 1. Securities America, Triad, Investacorp, KMS, SSN and Ladenburg claim exemptions from the provisions of the SEC’s Rule 15c3-3 pursuant to paragraph (k)(2)(ii) as they clear their customer transactions through correspondent brokers on a fully disclosed basis. Premier Trust, chartered by the state of Nevada, is subject to regulation by the Nevada Department of Business and Industry Financial Institutions Division. Under Nevada law, Premier Trust must maintain minimum stockholders’ equity of at least $1,000 , including at least $250 in cash. At September 30, 2016, Premier Trust had stockholders’ equity of $1,648 , including at least $250 in cash.</t>
  </si>
  <si>
    <t>Income Taxes</t>
  </si>
  <si>
    <t>Income Tax Disclosure [Abstract]</t>
  </si>
  <si>
    <t>Income Taxes The Company’s interim income tax provision or benefit consists of U.S. federal and state income taxes based on the estimated annual effective rate that the Company expects for the full year together with the tax effect of discrete items. Each quarter the Company updates its estimate of the annual effective tax rate and records cumulative adjustments as necessary. As of September 30, 2016, the estimated annual effective tax rate for 2016 (exclusive of discrete items) is approximately 20% of projected pre-tax loss and consists of a deferred tax provision related to tax amortization of goodwill and a provision for state and local income taxes. For the three and nine months ended September 30, 2016, the Company recorded an income tax provision of $604 on a pre-tax loss of $6,911 and an income tax provision of $8,060 on a pre-tax loss of $14,872 , respectively. For the three and nine months ended September 30, 2016, we have not provided an income tax benefit on our pre-tax loss as we concluded that our deferred tax assets are not realizable on a more-likely-than not basis. The income tax provision for the nine months ended September 30, 2016 includes a discrete deferred tax provision of $6,009 related to an increase in the Company’s valuation allowance related to deferred tax assets existing as of December 31, 2015 and a discrete deferred tax benefit of $921 related to an overaccrual of deferred taxes applicable to goodwill in prior years. For the three and nine months ended September 30, 2015, the Company recorded an income tax benefit of $212 on pre-tax loss of $3,149 and an income tax benefit of $2,288 on a pre-tax loss of $11,274 , respectively. The effective tax rate differs from the federal statutory income tax rate for the 2015 period due to nondeductible expenses and state and local income taxes. In assessing the realizability of deferred tax assets, we evaluate whether it is more likely than not that some portion or all of the deferred tax assets will be realized. The ultimate realization of deferred tax assets is dependent upon the generation of future taxable income in those periods in which temporary differences become deductible and/or net operating losses can be utilized. We assess all positive and negative evidence when determining the amount of the net deferred tax assets that are more likely than not to be realized. This evidence includes, but is not limited to, prior earnings history, scheduled reversal of taxable temporary differences, tax planning strategies and projected future taxable income. Significant weight is given to positive and negative evidence that is objectively verifiable. As of June 30, 2016, we projected that as of December 31, 2016, the Company may be in a three year cumulative loss position which is considered to be a significant piece of negative evidence. Based on these factors, we established a full valuation allowance against our deferred tax assets as of June 30, 2016. In recording the valuation allowance, deferred tax liabilities associated with indefinite lived intangible assets, such as tax deductible goodwill, generally cannot be used as a source of income to realize deferred tax assets with a finite loss carryforward period, as such liabilities would only reverse on impairment or sale of the related asset which events are not anticipated. The Company does not amortize goodwill for financial reporting purposes but has amortized goodwill with tax basis for tax purposes. As of September 30, 2016, the deferred tax liability related to tax deductible goodwill approximates $10,145 .</t>
  </si>
  <si>
    <t>Notes Payable</t>
  </si>
  <si>
    <t>Debt Disclosure [Abstract]</t>
  </si>
  <si>
    <t>Notes Payable Notes payable consisted of the following: September 30, December 31, Notes payable to clearing firm under forgivable loans $ 6,429 $ 6,429 Notes payable to finance Securities America acquisition, net of $17 and $172 of unamortized discount in 2016 and 2015, respectively (see Note 15) 17,958 17,804 Note payable under subsidiary's term loan with bank 259 564 Note payable under subsidiary's revolver with bank 731 950 Notes payable by subsidiary to certain former shareholders of Highland 6,738 6,738 Notes payable to KMS' former shareholders, net of $251 and $343 of unamortized discount in 2016 and 2015, respectively 4,321 5,711 Notes payable to SSN's former shareholders, net of $733 and $977 of unamortized discount in 2016 and 2015, respectively 11,929 15,378 Other — 600 Less: Unamortized debt issuance costs (1 ) (253 ) Total $ 48,364 $ 53,921 The Company estimates that the fair value of notes payable was $ 46,185 at September 30, 2016 and $50,416 at December 31, 2015 based on then current interest rates at which similar amounts of debt could then be borrowed (Level 2 inputs). As of September 30, 2016, the Company was in compliance with all covenants in its debt agreements. The lenders under the notes payable to finance the Securities America acquisition (the “November 2011 Loan”) included Frost Nevada Investments Trust (“Frost Nevada”), an affiliate of the Company's Chairman of the Board and principal shareholder, and Vector Group, Ltd. (“Vector Group”), a principal shareholder of the Company. At September 30, 2016, outstanding principal amounts loaned by Frost Nevada and Vector Group were $15,120 and $1,680 , respectively. See Note 15 for information regarding cancellation of the November 2011 Loan in October 2016. At September 30, 2016, the Company had $40,000 available under its $40,000 revolving credit agreement with an affiliate of its principal shareholder. On March 9, 2016, the Company entered into an amendment to the revolving credit agreement to extend the maturity date thereunder for a period of five years to August 25, 2021. KMS had a subordinated note payable to a current officer of KMS, in the amount of $600 payable in August 2016, plus monthly interest with an applicable rate of prime plus one percent. The note was repaid in full on August 1, 2016.</t>
  </si>
  <si>
    <t>Commitments and Contingencies</t>
  </si>
  <si>
    <t>Commitments and Contingencies Disclosure [Abstract]</t>
  </si>
  <si>
    <t>Commitments and Contingencies Litigation and Regulatory Matters In December 2014 and January 2015, two purported class action suits were filed in the U.S. District Court for the Southern District of New York against American Realty Capital Partners, Inc. (“ARCP”), certain affiliated entities and individuals, ARCP’s auditing firm, and the underwriters of ARCP’s May 2014 $1,656,000 common stock offering (“May 2014 Offering”) and three prior note offerings. The complaints have been consolidated. Ladenburg was named as a defendant as one of 17 underwriters of the May 2014 Offering and as one of eight underwriters of ARCP’s July 2013 offering of $300,000 in convertible notes. The complaint alleges, among other things, that the offering materials were misleading based on financial reporting of expenses, improperly-calculated AFFO (adjusted funds from operations), and false and misleading Sarbanes-Oxley certifications, including statements as to ARCP’s internal controls, and that the underwriters are liable for violations of federal securities laws. The plaintiffs seek an unspecified amount of compensatory damages, as well as other relief. In June 2016, the court denied the underwriters’ motions to dismiss the complaint. Ladenburg intends to vigorously defend against these claims. In November 2015, two purported class action complaints were filed in state court in Tennessee against officers and directors of Miller Energy Resources, Inc. (“Miller”), as well as Miller’s auditors and nine firms that underwrote six securities offerings in 2013 and 2014, and raised approximately $151,000 . Ladenburg was one of the underwriters of two of the offerings. The complaints allege, among other things, that the offering materials were misleading based on the purportedly overstated valuation of certain assets, and that the underwriters are liable for violations of federal securities laws. The plaintiffs seek an unspecified amount of compensatory damages, as well as other relief. In December 2015 the defendants removed the complaints to the U.S. District Court for the Eastern District of Tennessee; in September 2016, the court denied the plaintiffs' motions to remand. Defendants' motion to consolidate the actions is currently pending. Ladenburg intends to vigorously defend against these claims. In January 2016, an amended complaint for a purported class action was filed in the U.S. District Court for the Southern District of Texas against Plains All American Pipeline, L.P., related entities and their officers and directors. The amended complaint added as defendants Ladenburg and other underwriters of securities offerings in 2013 and 2014 that in the aggregate raised approximately $2,900,000 . Ladenburg was one of the underwriters of the October 2013 initial public offering. The complaints allege, among other things, that the offering materials were misleading based on representations concerning the maintenance and integrity of the issuer’s pipelines, and that the underwriters are liable for violations of federal securities laws. The plaintiffs seek an unspecified amount of compensatory damages, as well as other relief. Motions to dismiss are currently pending. Ladenburg intends to vigorously defend against these claims. In September 2015, a client of a former Triad registered representative filed an arbitration claim concerning the suitability of investments in tenant-in-common interests purchased through Section 1031 tax-deferred exchanges, and seeking compensatory damages totaling $3,714 and other relief. In April 2016, the parties entered into a settlement agreement resolving the claims; the amount paid by Triad in connection with the settlement was not material. During the period from March 2015 to February 2016, eight arbitration claims and one lawsuit (U.S. District Court for the Middle District of Alabama) were filed against Triad and others by a total of 45 individuals concerning purported misrepresentations and unsuitability of trading in their advisory accounts. All or most of the transactions at issue were effected through an investment advisory firm not affiliated with Triad or the Company. The lawsuit was transferred to arbitration. Eight arbitration claims were settled during the period from February to June 2016 and the amounts paid by Triad in connection with those settlements were not material. The remaining arbitration claim concerns two individuals and seeks an immaterial amount in compensatory damages and other relief. Triad intends to vigorously defend against the remaining claims. In September 2015, Securities America was named as a defendant in lawsuits brought by the bankruptcy trustee of a broker-dealer (U.S. Bankruptcy Court for the District of Minnesota) and a putative class action by the shareholders of that broker-dealer (U.S. District Court for the District of Minnesota). The lawsuits allege that certain of the debtor broker-dealer’s assets were transferred to Securities America in June 2015 for inadequate consideration. In October 2016, a settlement was reached with the bankruptcy trustee resolving those claims; the amount paid in connection with the settlement was not material. The remaining complaint seeks an unspecified amount of compensatory damages, and other relief. Securities America intends to vigorously defend against these claims. Commencing in October 2013, certain states have requested that Securities America provide information concerning the suitability of purchases of non-traded REIT securities by their residents. Securities America has complied with the requests. In March 2016 and October 2016, Securities America received additional correspondence from two such states concerning sales of non-traded REIT securities to its residents. The Company does not believe that any action is warranted in connection with such state notice and believes that no material outcome would result if an action were commenced. During the period from May to July 2016, four arbitration claims were filed against Ladenburg by former customers concerning purported unauthorized trading, excessive trading and mishandling of their accounts by a former Ladenburg registered representative, and asserting compensatory damages in excess of $4,300 . Ladenburg intends to vigorously defend against these claims. SEC examination staff reports provided to Triad and Securities America Advisors, Inc. in May and August 2016, respectively, asserted that the firms had acted inconsistently with their fiduciary duties in recommending and selecting mutual fund share classes that paid 12b-1 fees where lower cost share classes also were available in those same funds. The staff also asserted that the firms’ disclosures of potential conflicts of interest and compensation related to the mutual fund share classes that paid 12b-1 fees were insufficient. The firms are reviewing the reports and the underlying circumstances, including, without limitation, the amounts of such payments and the contents of the firms’ disclosures to clients, are determining appropriate remedial actions, which may include restitution to clients, and are in communication with the staff as the firms seek to resolve the matter. In the ordinary course of business, in addition to the above disclosed matters, the Company's subsidiaries are defendants in other litigation, arbitration and regulatory proceedings and may be subject to unasserted claims primarily in connection with their activities as securities broker-dealers or as a result of services provided in connection with securities offerings. Such litigation and claims may involve substantial or indeterminate amounts and are in varying stages of legal proceedings. When the Company believes that it is probable that a liability has been incurred and the amount of loss can be reasonably estimated (after giving effect to any expected insurance recovery), the Company accrues such amount. Upon final resolution, amounts payable may differ materially from amounts accrued. The Company had accrued liabilities in the amount of approximately $3,224 at September 30, 2016 for certain pending matters, which are included in accounts payable and accrued liabilities. During the three and nine months ended September 30, 2016, the Company charged $3,584 and $5,384 , respectively, to operations with respect to such matters. For other pending matters, the Company was unable to estimate a range of possible loss; however, in the opinion of management, after consultation with counsel, the ultimate resolution of these matters is not expected to have a material adverse effect on the Company's consolidated financial position, results of operations or liquidity. Operating Leases New lease activity subsequent to December 31, 2015 is as follows: In connection with an office lease amendment effective February 1, 2016, a subsidiary is obligated under a non-cancelable lease agreement for office space for a period of 14 years under which the annual rental payments are $1,791 for 2016 and 2017, $1,954 for 2018 and increasing by 2% per year thereafter, for an aggregate commitment of $49,821 . In connection with a new office lease dated March 28, 2016, a subsidiary has an option to lease office space, which has not yet been constructed, for 12 years and, if exercised, would require the payment of an estimated average annual rent of $1,811 , subject to certain adjustments. If the subsidiary does not exercise the option to lease the newly-built office space by May 31, 2017, it would be subject to certain financial penalties.</t>
  </si>
  <si>
    <t>Off-Balance-Sheet Risk and Concentration of Credit Risk</t>
  </si>
  <si>
    <t>Risks and Uncertainties [Abstract]</t>
  </si>
  <si>
    <t>Off-Balance-Sheet Risk and Concentration of Credit Risk Securities America, Triad, Investacorp, KMS, SSN and Ladenburg do not carry accounts for customers or perform custodial functions related to customers’ securities. They introduce all of their customer transactions, which are not reflected in these financial statements, to clearing brokers, which maintain cash and the customers’ accounts and clear such transactions. Also, the clearing brokers provide the clearing and depository operations for proprietary securities transactions. These activities create exposure to off-balance-sheet risk in the event that customers do not fulfill their obligations to the clearing brokers, as each of Securities America, Triad, Investacorp, KMS, SSN and Ladenburg has agreed to indemnify such clearing brokers for any resulting losses. Each of such entities continually assesses risk associated with each customer who is on margin credit and records an estimated loss when management believes collection from the customer is unlikely. The clearing operations for the Securities America, Triad, Investacorp, KMS, SSN and Ladenburg securities transactions are provided by three clearing brokers. At September 30, 2016, the amount due from these clearing brokers was $35,018 , which represents a substantial concentration of credit risk should these clearing brokers be unable to fulfill their obligations. In the normal course of business, Securities America, Triad, Investacorp, KMS, SSN and Ladenburg may enter into transactions in financial instruments with off-balance sheet risk. As of September 30, 2016, Securities America, Triad and Ladenburg sold securities that they do not own and will therefore be obligated to purchase such securities at a future date. These obligations have been recorded in the statements of financial condition at the fair values of the related securities, and such entities will incur a loss if, at the time of purchase, the fair value of the securities has increased since the applicable date of sale. The Company and its subsidiaries maintain cash in bank deposit accounts, which, at times, may exceed federally insured limits. The Company has not experienced any losses in such accounts and believes it is not exposed to any significant credit risk on cash.</t>
  </si>
  <si>
    <t>Shareholders' Equity</t>
  </si>
  <si>
    <t>Equity [Abstract]</t>
  </si>
  <si>
    <t>Shareholders’ Equity Repurchase Program In March 2007, the Company’s board of directors authorized the repurchase of up to 2,500,000 shares of the Company’s common stock from time to time on the open market or in privately negotiated transactions, depending on market conditions. In October 2011, the board approved an amendment to the repurchase program to permit the purchase of up to an additional 5,000,000 shares and another amendment was approved in November 2014 to permit the repurchase of an additional 10,000,000 shares. Since inception through September 30, 2016, 16,962,604 shares of common stock have been repurchased for $43,496 under the program and have been retired, including the repurchase of 1,597,126 shares for $3,800 and 4,693,037 shares for $11,515 during the three and nine months ended September 30, 2016, respectively. As of September 30, 2016, 537,396 shares remained available for purchase under the program. See Note 15 for information regarding a further amendment to the Company's stock repurchase program. Stock Compensation Plans Options granted during the nine months ended September 30, 2016 were as follows: Grant Date Expiration Date Shares Exercise Price Grant Date Fair Value (1) January 14, 2016 (2) January 14, 2026 900,000 $ 2.65 $ 960 January 14, 2016 (2)(3) January 14, 2026 30,000 $ 2.65 $ 50 May 18, 2016 (4) May 18, 2026 400,000 $ 2.40 $ 417 1,330,000 $ 1,427 (1) Fair value is calculated using the Black-Scholes option pricing model. (2) Options vest in four equal annual installments beginning on the first anniversary of the respective grant dates. (3) Compensation expense recognized each period is based on the award's estimated value at the most recent reporting date. (4) Options vest on the one year anniversary of the grant date. Options to purchase 17,407 and 69,835 shares of common stock were forfeited during the three and nine months ended September 30, 2016, respectively. As of September 30, 2016, there was $4,984 of unrecognized compensation cost for stock-based compensation related to options, of which $1,060 related to the 2016 grants described above. This cost is expected to be recognized over the vesting periods of the options, which on a weighted-average basis are approximately 2.12 years for all grants and approximately 2.67 years for the 2016 grants. Options and warrants were exercised to purchase 3,797,272 and 7,356,887 shares of the Company’s common stock during the three and nine months ended September 30, 2016, respectively, for which the intrinsic value on dates of exercise was $5,426 and $10,210 , respectively. See Note 15 for information regarding the exercise of warrants to purchase 10,699,999 shares of the Company's common stock in October 2016. Restricted stock granted during the nine months ended September 30, 2016 was as follows: Grant Date Final Vesting Date Shares Fair Value (1) January 14, 2016 (2) January 14, 2020 1,050,000 $ 2,384 January 22, 2016 (2) January 22, 2020 281,000 $ 604 May 26, 2016 (2) May 26, 2020 10,000 $ 26 1,341,000 $ 3,014 (1) Fair value is calculated using the closing price on the grant date. (2) Vests in four equal annual installments beginning on the first anniversary of the grant date. For the nine months ended September 30, 2016, 10,000 shares of restricted stock were forfeited. As of September 30, 2016, there was $5,006 of unrecognized compensation cost for stock-based compensation related to restricted stock grants, of which $2,358 related to the 2016 grants described above. This cost is expected to be recognized over the vesting periods of the restricted stock, which on a weighted-average basis are approximately 2.72 years for all grants and approximately 3.25 years for the 2016 grants. Stock-based compensation, including options and restricted stock, attributed to employees was $1,286 and $3,964 for the three and nine months ended September 30, 2016, respectively. Stock based compensation for consultants and independent financial advisors was $14 and $32 for the three and nine months ended September 30, 2016, respectively. In the three and nine months ended September 30, 2016, 1,588,988 and 2,865,263 shares, respectively, were surrendered to cover payment of exercise prices and taxes. Capital Stock 25,000,000 to 50,000,000 and to increase the number of shares of common stock authorized from 800,000,000 to 1,000,000,000 . During the three and nine months ended September 30, 2016, the Company sold 789,468 and 1,161,895 shares of Series A Preferred Stock, pursuant to the Company's “at the market” offering program, which provided total gross proceeds to the Company of $19,266 and $28,303 , before deducting the commission paid to unaffiliated sales agents and offering expenses aggregating $422 and $682 , respectively. For the three and nine months ended September 30, 2016, the Company paid dividends of $7,780 and $22,514 , respectively, on its outstanding Series A Preferred Stock based on a monthly dividend of approximately $0.1667 per share.</t>
  </si>
  <si>
    <t>Per Share Data</t>
  </si>
  <si>
    <t>Earnings Per Share [Abstract]</t>
  </si>
  <si>
    <t>Per Share Data Basic net loss per common share is computed by dividing net loss attributable to the Company, decreased in the case of income and increased in the case of loss by dividends declared on preferred stock, by the weighted-average number of common shares outstanding. The dilutive effect of incremental common shares potentially issuable under outstanding options and warrants and unvested restricted stock is included in diluted earnings per share utilizing the treasury stock method. A reconciliation of basic and diluted common shares used in the computation of per share data follows: Three Months Ended Nine Months Ended 2016 2015 2016 2015 Basic weighted-average shares 181,032,730 183,519,768 181,023,737 184,415,040 Effect of dilutive securities: Options to purchase common stock — — — — Warrants to purchase common stock — — — — Dilutive potential common shares — — — — Weighted average common shares outstanding and dilutive potential common shares 181,032,730 183,519,768 181,023,737 184,415,040 For the three and nine months ended September 30, 2016, options and warrants to purchase 50,189,120 shares of common stock and 2,245,167 restricted shares of common stock were not included in the computation of diluted loss per share as the effect would have been anti-dilutive. For the three and nine months ended September 30, 2015, options and warrants to purchase 57,181,576 shares of common stock and 1,220,490 restricted shares of common stock were not included in the diluted computation as the effect would have been anti-dilutive.</t>
  </si>
  <si>
    <t>Noncontrolling Interest [Abstract]</t>
  </si>
  <si>
    <t>Noncontrolling Interest Arbor Point Advisors, LLC (“APA”), a registered investment advisor, which began operations in 2013, provides investment advisory services through APA's licensed investment advisor representatives. Securities America holds an 80% interest in APA and an unaffiliated entity owns a 20% interest. Because Securities America is the controlling managing member of APA, the results of operations of APA are included in the Company's consolidated financial statements, and amounts attributable to the 20% unaffiliated investor are recorded as a noncontrolling interest.</t>
  </si>
  <si>
    <t>Segment Information</t>
  </si>
  <si>
    <t>Segment Reporting [Abstract]</t>
  </si>
  <si>
    <t>Segment Information The Company has three operating segments. The independent brokerage and advisory services segment includes the broker-dealer and investment advisory services provided by the Company's independent broker-dealer subsidiaries to their independent contractor financial advisors and the wealth management services provided by Premier Trust. The Ladenburg segment includes the investment banking, sales and trading and asset management services and investment activities conducted by Ladenburg and LTAM. The insurance brokerage segment includes the wholesale insurance brokerage activities provided by Highland, which delivers life insurance, fixed and equity indexed annuities and long-term care solutions to investment and insurance providers. Earnings before interest, taxes, depreciation and amortization, or EBITDA, adjusted for acquisition-related expense, amortization of retention and forgivable loans, change in fair value of contingent consideration related to acquisitions, loss on extinguishment of debt, non-cash compensation expense, financial advisor recruiting expense and other expense, which includes loss on write-off of receivable from subtenant, excise and franchise tax expense, severance costs and compensation expense that may be paid in stock, is the primary profit measure the Company's management uses in evaluating financial performance for its reportable segments. EBITDA, as adjusted, is considered a non-GAAP financial measure as defined by Regulation G promulgated by the SEC under the Securities Act of 1933, as amended. The Company considers EBITDA, as adjusted, important in evaluating its financial performance on a consistent basis across various periods. Due to the significance of non-cash and non-recurring items, EBITDA, as adjusted, enables the Company's Board of Directors and management to monitor and evaluate the business on a consistent basis. The Company uses EBITDA, as adjusted, as a primary measure, among others, to analyze and evaluate financial and strategic planning decisions regarding future operating investments and potential acquisitions. The Company believes that EBITDA, as adjusted, eliminates items that are not indicative of its core operating performance, such as amortization of retention and forgivable loans and financial advisor recruiting expenses, or do not involve a cash outlay, such as stock-related compensation, which is expected to remain a key element in our long-term incentive compensation program. EBITDA, as adjusted, should be considered in addition to, rather than as a substitute for, income (loss) before income taxes, net income (loss) and cash flows provided by (used in) operating activities. Segment information for the three and nine months ended September 30, 2016 and 2015 was as follows: Three Months Ended September 30, 2016 Independent Brokerage and Advisory Services Ladenburg Insurance Brokerage Corporate Total Revenues $ 251,045 $ 10,424 $ 12,680 $ 174 $ 274,323 Income (loss) before income taxes 607 (1,959 ) (1,611 ) (3,948 ) (1) (6,911 ) EBITDA, as adjusted (4) 9,503 (1,604 ) 462 (2,797 ) 5,564 Identifiable assets (2) 411,577 33,046 54,301 44,832 (3) 543,756 Depreciation and amortization 5,008 185 1,804 17 7,014 Interest 795 4 170 164 1,133 Capital expenditures 1,267 19 12 — 1,298 Non-cash compensation 253 135 61 851 1,300 Three Months Ended September 30, 2015 Revenues $ 256,671 $ 13,248 $ 12,210 $ 85 $ 282,214 Income (loss) before income taxes 3,141 (144 ) (1,585 ) (4,561 ) (1) (3,149 ) EBITDA, as adjusted (4) 10,925 98 417 (3,080 ) 8,360 Identifiable assets (2) 400,290 44,053 63,522 55,425 (3) 563,290 Depreciation and amortization 4,834 178 1,769 17 6,798 Interest 834 — 172 249 1,255 Capital expenditures 1,646 51 188 — 1,885 Non-cash compensation (914 ) 151 60 945 242 Nine Months Ended September 30, 2016 Independent Brokerage and Advisory Services Ladenburg Insurance Brokerage Corporate Total Revenues $ 738,429 $ 33,457 $ 37,422 $ 586 $ 809,894 Income (loss) before income taxes 7,291 (6,071 ) (4,963 ) (11,129 ) (1) (14,872 ) EBITDA, as adjusted (4) 32,222 (4,862 ) 1,294 (7,505 ) 21,149 Identifiable assets (2) 411,577 33,046 54,301 44,832 (3) 543,756 Depreciation and amortization 15,173 546 5,360 51 21,130 Interest 2,446 4 510 552 3,512 Capital expenditures 4,661 139 198 — 4,998 Non-cash compensation 756 406 183 2,651 3,996 Nine Months Ended September 30, 2015 Revenues $ 777,009 $ 44,806 $ 35,680 $ 290 $ 857,785 Income (loss) before income taxes 4,562 2,420 (5,628 ) (12,628 ) (1) (11,274 ) EBITDA, as adjusted (4) 33,677 4,765 203 (7,967 ) 30,678 Identifiable assets (2) 400,290 44,053 63,522 55,425 (3) 563,290 Depreciation and amortization 14,377 528 5,141 34 20,080 Interest 2,713 7 511 739 3,970 Capital expenditures 5,849 87 652 86 6,674 Non-cash compensation 2,191 486 179 3,070 5,926 (1) Includes interest expense, compensation, professional fees, and other general and administrative expenses. (2) Identifiable assets are presented as of the end of the period. (3) Includes cash and cash equivalents of $36,017 and $53,399 as of September 30, 2016 and 2015, respectively. (4) The following table reconciles EBITDA, as adjusted, to loss before income taxes for the three and nine months ended September 30, 2016 and 2015. Three Months Ended Nine Months Ended EBITDA, as adjusted 2016 2015 2016 2015 Independent Brokerage and Advisory Services $ 9,503 $ 10,925 $ 32,222 $ 33,677 Ladenburg (1,604 ) 98 (4,862 ) 4,765 Insurance Brokerage 462 417 1,294 203 Corporate (2,797 ) (3,080 ) (7,505 ) (7,967 ) Total Segments 5,564 8,360 21,149 30,678 Adjustments: Interest income 187 69 479 178 Change in fair value of contingent consideration (72 ) — (178 ) 31 Loss on extinguishment of debt — — — (252 ) Interest expense (1,133 ) (1,255 ) (3,512 ) (3,970 ) Depreciation and amortization (7,014 ) (6,798 ) (21,130 ) (20,080 ) Non-cash compensation expense (1,300 ) (242 ) (3,996 ) (5,926 ) Financial advisor recruiting expense (514 ) (764 ) (1,191 ) (1,670 ) Amortization of retention and forgivable loans (1,403 ) (2,223 ) (4,381 ) (7,831 ) Acquisition-related expenses (1) (936 ) (139 ) (1,003 ) (257 ) Other (2) (289 ) (146 ) (1,076 ) (2,136 ) Net loss attributable to noncontrolling interest (1 ) (11 ) (33 ) (39 ) Loss before income taxes $ (6,911 ) $ (3,149 ) $ (14,872 ) $ (11,274 ) (1) Includes $60 in the nine months ended September 30, 2016, for acquisition-related expense that was previously included in professional services expense. (2) Includes loss on severance costs of $44 and $277 for the three and nine months ended September 30, 2016 and excise and franchise tax expense of $109 and $343 for the three and nine months ended September 30, 2016 and compensation expense that may be paid in stock, of $133 and $399 for the three and nine months ended September 30, 2016, respectively. Includes loss on write-off of receivable from subtenant of $855 for the nine months ended September 30, 2015, rent expense due to default of subtenant of $468 for the nine months ended September 30, 2015 and compensation expense that may be paid in stock, of $133 and $399 , for the three and nine months ended September 30, 2015, respectively, and excise and franchise tax expense of $263 for the nine months ended September 30, 2015.</t>
  </si>
  <si>
    <t>Subsequent Events</t>
  </si>
  <si>
    <t>Subsequent Events [Abstract]</t>
  </si>
  <si>
    <t>Subsequent Events On October 26, 2016, holders of warrants to purchase an aggregate of 10,699,999 shares of Company common stock for $1.68 per share exercised such warrants in full. The Company issued these warrants in connection with the November 2011 Loan, which was used to finance the acquisition of Securities America. Each holder paid the exercise price by cancellation of indebtedness represented by the remaining balance of the promissory note held by such lender. Accordingly, promissory notes with an aggregate remaining outstanding balance of $17,976 were canceled and no indebtedness related to the November 2011 Loan remains outstanding. On November 7, 2016, an amendment to the stock repurchase program was approved to permit the repurchase of up to an additional 10,000,000 shares.</t>
  </si>
  <si>
    <t>Description of Business and Basis of Presentation (Policies)</t>
  </si>
  <si>
    <t>Basis of Presentation</t>
  </si>
  <si>
    <t>Basis of Presentation The condensed consolidated financial statements are unaudited and have been prepared in accordance with accounting principles generally accepted in the United States of America (“GAAP”) for interim financial information and with the instructions to Form 10-Q and Article 10 of Regulation S-X. In the opinion of management, the interim data includes all adjustments, consisting of normal recurring adjustments, necessary for a fair statement of the results for the periods presented. Because of the nature of the Company’s business, interim period results may not be indicative of full year or future results. The unaudited condensed consolidated financial statements do not include all information and notes required in annual audited financial statements in conformity with GAAP. The statement of financial condition at December 31, 2015 has been derived from the audited financial statements at that date, but does not include all of the information and notes required by GAAP for complete financial statement presentation. Please refer to the notes to the audited consolidated financial statements included in the Company’s annual report on Form 10-K for the year ended December 31, 2015 for additional disclosures and a description of accounting policies. Certain amounts in the prior period financial statements were reclassified to conform with the current period financial statement presentation.</t>
  </si>
  <si>
    <t>Recent Accounting Pronouncements</t>
  </si>
  <si>
    <t>Recent Accounting Pronouncements In June 2014, the Financial Accounting Standards Board ("FASB") issued Accounting Standards Update ("ASU") 2014-12, Compensation-Stock Compensation (Topic 718), which requires that a performance target that affects vesting and that could be achieved after the requisite service period be treated as a performance condition. ASU 2014-12 became effective for the Company for annual periods and interim periods beginning after December 15, 2015. The adoption of ASU 2014-12 in the quarter ended March 31, 2016 did not have any impact on the Company's consolidated financial statements. In April 2015, the FASB issued ASU No. 2015-03, Interest - Imputation of Interest (Subtopic 835-30): Simplifying the Presentation of Debt Issuance Costs, which requires that debt issuance costs related to a recognized debt liability be presented in the balance sheet as a direct deduction from the carrying amount of that debt liability, consistent with debt discounts. The ASU requires retrospective adoption and is effective for interim and annual periods beginning after December 15, 2015. The adoption of ASU 2015-03 in the quarter ended March 31, 2016 did not have a material impact on the Company's consolidated statement of financial condition. In September 2015, the FASB issued ASU 2015-16, Business Combination (Topic 805): Simplifying the Accounting for Measurement Period Adjustments, which requires adjustments to provisional amounts initially recorded in a business combination that are identified during the measurement period to be recognized in the reporting period in which the adjustment amounts are determined. This includes any effect on earnings of changes in depreciation, amortization, or other income effects as a result of the change to the provisional amounts, calculated as if the accounting had been completed at the acquisition date. ASU 2015-16 also requires the disclosure of the nature and amount of measurement-period adjustments recognized in the current period, including separately the amounts in current-period income statement line items that would have been recorded in previous reporting periods if the adjustment to the provisional amounts had been recognized as of the acquisition date. The guidance is effective for the Company beginning January 1, 2016. The adoption of ASU 2015-16 in the quarter ended March 31, 2016 did not have any impact on the Company's consolidated financial statements. In February 2016, the FASB issued ASU 2016-02, Leases (Topic 842), which supersedes the existing guidance for lease accounting, Leases (Topic 840). ASU 2016-02 requires lessees to recognize leases on their balance sheets, and leaves lessor accounting largely unchanged. The amendments in this ASU are effective for fiscal years beginning after December 15, 2018 and interim periods within those fiscal years. Early application is permitted for all entities. ASU 2016-02 requires a modified retrospective approach for all leases existing at, or entered into after, the date of initial application, with an option to elect to use certain transition relief. The Company is currently assessing the impact that the adoption of ASU 2016-02 will have on its consolidated financial statements. In March 2016, the FASB amended the existing accounting standards for stock-based compensation, ASU 2016-09, Compensation-Stock Compensation (Topic 718): Improvements to Employee Share-Based Payment Accounting. The amendments impact several aspects of accounting for share-based payment transactions, including the income tax consequences, forfeitures, classification of awards as either equity or liabilities, and classification on the statement of cash flows. The Company is required to adopt the amendments in the first quarter of 2017, with early adoption permitted. If early adoption is elected, all amendments must be adopted in the same period. The manner of application varies by the various provisions of the guidance, with certain provisions applied on a retrospective or modified retrospective approach, while others are applied prospectively. The Company has not yet elected early adoption and is currently assessing the impact that the adoption of these amendments and the transition alternatives will have on its consolidated financial statements.</t>
  </si>
  <si>
    <t>Securities Owned and Securities Sold, But Not Yet Purchased (Tables)</t>
  </si>
  <si>
    <t>Securities Carried at Fair Value</t>
  </si>
  <si>
    <t>The components of securities owned and securities sold, but not yet purchased at September 30, 2016 and December 31, 2015, which are carried at fair value were as follows: September 30, 2016 Securities Owned Securities Sold, But Not Yet Purchased Certificates of deposit $ 457 $ — Debt securities 1,624 (15 ) U.S. Treasury notes 101 (149 ) Common stock and warrants 255 (512 ) Restricted common stock and warrants 572 — Other investments 637 — Total $ 3,646 $ (676 ) December 31, 2015 Certificates of deposit $ 359 $ — Debt securities 1,125 (30 ) U.S. Treasury notes 101 (200 ) Common stock and warrants 927 (8 ) Restricted common stock and warrants 958 — Other investments 609 — Total $ 4,079 $ (238 ) Securities are classified as follows: As of September 30, 2016: Securities owned, at fair value Level 1 Level 2 Level 3 Total Certificates of deposit $ 457 $ — $ — $ 457 Debt securities — 1,624 — 1,624 U.S. Treasury notes — 101 — 101 Common stock and warrants 255 572 — 827 Other investments — 637 — 637 Total $ 712 $ 2,934 $ — $ 3,646 Securities sold, but not yet purchased, at fair value Level 1 Level 2 Level 3 Total Debt securities $ — $ (15 ) $ — $ (15 ) US Treasury Notes — (149 ) — (149 ) Common stock and warrants (512 ) — — (512 ) Total $ (512 ) $ (164 ) $ — $ (676 ) As of December 31, 2015: Securities owned, at fair value Level 1 Level 2 Level 3 Total Certificates of deposit $ 359 $ — $ — $ 359 Debt securities — 1,125 — 1,125 U.S. Treasury notes — 101 — 101 Common stock and warrants 927 958 — 1,885 Other investments — 609 — 609 Total $ 1,286 $ 2,793 $ — $ 4,079 Securities sold, but not yet purchased, at fair value Level 1 Level 2 Level 3 Total Debt securities $ — $ (30 ) $ — $ (30 ) U.S. Treasury notes — (200 ) — (200 ) Common stock and warrants (8 ) — — (8 ) Total $ (8 ) $ (230 ) $ — $ (238 )</t>
  </si>
  <si>
    <t>Intangible Assets (Tables)</t>
  </si>
  <si>
    <t>Schedule of Intangible Assets</t>
  </si>
  <si>
    <t>At September 30, 2016 and December 31, 2015, intangible assets subject to amortization consisted of the following: September 30, 2016 December 31, 2015 Weighted-Average Estimated Useful Life (years) Gross Carrying Amount Accumulated Amortization Gross Carrying Amount Accumulated Amortization Technology 7.9 $ 25,563 $ 14,938 $ 25,563 $ 12,488 Relationships with financial advisors 15.3 113,681 38,350 110,671 32,028 Covenants not-to-compete 3.9 6,095 4,308 6,035 3,347 Customer accounts 8.3 2,029 1,944 2,029 1,765 Trade names 7.7 16,910 9,461 16,910 7,790 Renewal revenue 7.9 41,381 11,168 41,381 7,263 Referral agreement 6.6 124 114 124 101 Total $ 205,783 $ 80,283 $ 202,713 $ 64,782</t>
  </si>
  <si>
    <t>Schedule of Finite-Lived Intangible Assets, Future Amortization Expense</t>
  </si>
  <si>
    <t>As of September 30, 2016, the remaining estimated amortization expense for each of the five succeeding years and thereafter is as follows: Remainder of 2016 $ 5,188 2017 20,379 2018 19,594 2019 16,124 2020 14,641 2021 - 2039 49,574 $ 125,500</t>
  </si>
  <si>
    <t>Goodwill (Tables)</t>
  </si>
  <si>
    <t>Schedule of Goodwill</t>
  </si>
  <si>
    <t>Changes to the carrying amount of goodwill during the nine months ended September 30, 2016 are as follows: Ladenburg Independent Brokerage and Advisory Services Insurance Brokerage Total Balance as of December 31, 2015 $ 301 $ 112,572 $ 12,699 $ 125,572 Benefit applied to reduce goodwill — (59 ) — (59 ) Business acquisition — 398 — 398 Balance as of September 30, 2016 $ 301 $ 112,911 $ 12,699 $ 125,911</t>
  </si>
  <si>
    <t>Notes Payable (Tables)</t>
  </si>
  <si>
    <t>Schedule of Notes Payable</t>
  </si>
  <si>
    <t>Notes payable consisted of the following: September 30, December 31, Notes payable to clearing firm under forgivable loans $ 6,429 $ 6,429 Notes payable to finance Securities America acquisition, net of $17 and $172 of unamortized discount in 2016 and 2015, respectively (see Note 15) 17,958 17,804 Note payable under subsidiary's term loan with bank 259 564 Note payable under subsidiary's revolver with bank 731 950 Notes payable by subsidiary to certain former shareholders of Highland 6,738 6,738 Notes payable to KMS' former shareholders, net of $251 and $343 of unamortized discount in 2016 and 2015, respectively 4,321 5,711 Notes payable to SSN's former shareholders, net of $733 and $977 of unamortized discount in 2016 and 2015, respectively 11,929 15,378 Other — 600 Less: Unamortized debt issuance costs (1 ) (253 ) Total $ 48,364 $ 53,921</t>
  </si>
  <si>
    <t>Shareholders' Equity (Tables)</t>
  </si>
  <si>
    <t>Options Granted</t>
  </si>
  <si>
    <t>Options granted during the nine months ended September 30, 2016 were as follows: Grant Date Expiration Date Shares Exercise Price Grant Date Fair Value (1) January 14, 2016 (2) January 14, 2026 900,000 $ 2.65 $ 960 January 14, 2016 (2)(3) January 14, 2026 30,000 $ 2.65 $ 50 May 18, 2016 (4) May 18, 2026 400,000 $ 2.40 $ 417 1,330,000 $ 1,427 (1) Fair value is calculated using the Black-Scholes option pricing model. (2) Options vest in four equal annual installments beginning on the first anniversary of the respective grant dates. (3) Compensation expense recognized each period is based on the award's estimated value at the most recent reporting date. (4) Options vest on the one year anniversary of the grant date.</t>
  </si>
  <si>
    <t>Restricted Stock Granted</t>
  </si>
  <si>
    <t>Restricted stock granted during the nine months ended September 30, 2016 was as follows: Grant Date Final Vesting Date Shares Fair Value (1) January 14, 2016 (2) January 14, 2020 1,050,000 $ 2,384 January 22, 2016 (2) January 22, 2020 281,000 $ 604 May 26, 2016 (2) May 26, 2020 10,000 $ 26 1,341,000 $ 3,014 (1) Fair value is calculated using the closing price on the grant date. (2) Vests in four equal annual installments beginning on the first anniversary of the grant date.</t>
  </si>
  <si>
    <t>Per Share Data (Tables)</t>
  </si>
  <si>
    <t>Computation of Basic and Diluted Earnings per Share</t>
  </si>
  <si>
    <t>A reconciliation of basic and diluted common shares used in the computation of per share data follows: Three Months Ended Nine Months Ended 2016 2015 2016 2015 Basic weighted-average shares 181,032,730 183,519,768 181,023,737 184,415,040 Effect of dilutive securities: Options to purchase common stock — — — — Warrants to purchase common stock — — — — Dilutive potential common shares — — — — Weighted average common shares outstanding and dilutive potential common shares 181,032,730 183,519,768 181,023,737 184,415,040</t>
  </si>
  <si>
    <t>Segment Information (Tables)</t>
  </si>
  <si>
    <t>Segment information for the three and nine months ended September 30, 2016 and 2015 was as follows: Three Months Ended September 30, 2016 Independent Brokerage and Advisory Services Ladenburg Insurance Brokerage Corporate Total Revenues $ 251,045 $ 10,424 $ 12,680 $ 174 $ 274,323 Income (loss) before income taxes 607 (1,959 ) (1,611 ) (3,948 ) (1) (6,911 ) EBITDA, as adjusted (4) 9,503 (1,604 ) 462 (2,797 ) 5,564 Identifiable assets (2) 411,577 33,046 54,301 44,832 (3) 543,756 Depreciation and amortization 5,008 185 1,804 17 7,014 Interest 795 4 170 164 1,133 Capital expenditures 1,267 19 12 — 1,298 Non-cash compensation 253 135 61 851 1,300 Three Months Ended September 30, 2015 Revenues $ 256,671 $ 13,248 $ 12,210 $ 85 $ 282,214 Income (loss) before income taxes 3,141 (144 ) (1,585 ) (4,561 ) (1) (3,149 ) EBITDA, as adjusted (4) 10,925 98 417 (3,080 ) 8,360 Identifiable assets (2) 400,290 44,053 63,522 55,425 (3) 563,290 Depreciation and amortization 4,834 178 1,769 17 6,798 Interest 834 — 172 249 1,255 Capital expenditures 1,646 51 188 — 1,885 Non-cash compensation (914 ) 151 60 945 242 Nine Months Ended September 30, 2016 Independent Brokerage and Advisory Services Ladenburg Insurance Brokerage Corporate Total Revenues $ 738,429 $ 33,457 $ 37,422 $ 586 $ 809,894 Income (loss) before income taxes 7,291 (6,071 ) (4,963 ) (11,129 ) (1) (14,872 ) EBITDA, as adjusted (4) 32,222 (4,862 ) 1,294 (7,505 ) 21,149 Identifiable assets (2) 411,577 33,046 54,301 44,832 (3) 543,756 Depreciation and amortization 15,173 546 5,360 51 21,130 Interest 2,446 4 510 552 3,512 Capital expenditures 4,661 139 198 — 4,998 Non-cash compensation 756 406 183 2,651 3,996 Nine Months Ended September 30, 2015 Revenues $ 777,009 $ 44,806 $ 35,680 $ 290 $ 857,785 Income (loss) before income taxes 4,562 2,420 (5,628 ) (12,628 ) (1) (11,274 ) EBITDA, as adjusted (4) 33,677 4,765 203 (7,967 ) 30,678 Identifiable assets (2) 400,290 44,053 63,522 55,425 (3) 563,290 Depreciation and amortization 14,377 528 5,141 34 20,080 Interest 2,713 7 511 739 3,970 Capital expenditures 5,849 87 652 86 6,674 Non-cash compensation 2,191 486 179 3,070 5,926 (1) Includes interest expense, compensation, professional fees, and other general and administrative expenses. (2) Identifiable assets are presented as of the end of the period. (3) Includes cash and cash equivalents of $36,017 and $53,399 as of September 30, 2016 and 2015, respectively. (4) The following table reconciles EBITDA, as adjusted, to loss before income taxes for the three and nine months ended September 30, 2016 and 2015. Three Months Ended Nine Months Ended EBITDA, as adjusted 2016 2015 2016 2015 Independent Brokerage and Advisory Services $ 9,503 $ 10,925 $ 32,222 $ 33,677 Ladenburg (1,604 ) 98 (4,862 ) 4,765 Insurance Brokerage 462 417 1,294 203 Corporate (2,797 ) (3,080 ) (7,505 ) (7,967 ) Total Segments 5,564 8,360 21,149 30,678 Adjustments: Interest income 187 69 479 178 Change in fair value of contingent consideration (72 ) — (178 ) 31 Loss on extinguishment of debt — — — (252 ) Interest expense (1,133 ) (1,255 ) (3,512 ) (3,970 ) Depreciation and amortization (7,014 ) (6,798 ) (21,130 ) (20,080 ) Non-cash compensation expense (1,300 ) (242 ) (3,996 ) (5,926 ) Financial advisor recruiting expense (514 ) (764 ) (1,191 ) (1,670 ) Amortization of retention and forgivable loans (1,403 ) (2,223 ) (4,381 ) (7,831 ) Acquisition-related expenses (1) (936 ) (139 ) (1,003 ) (257 ) Other (2) (289 ) (146 ) (1,076 ) (2,136 ) Net loss attributable to noncontrolling interest (1 ) (11 ) (33 ) (39 ) Loss before income taxes $ (6,911 ) $ (3,149 ) $ (14,872 ) $ (11,274 ) (1) Includes $60 in the nine months ended September 30, 2016, for acquisition-related expense that was previously included in professional services expense. (2) Includes loss on severance costs of $44 and $277 for the three and nine months ended September 30, 2016 and excise and franchise tax expense of $109 and $343 for the three and nine months ended September 30, 2016 and compensation expense that may be paid in stock, of $133 and $399 for the three and nine months ended September 30, 2016, respectively. Includes loss on write-off of receivable from subtenant of $855 for the nine months ended September 30, 2015, rent expense due to default of subtenant of $468 for the nine months ended September 30, 2015 and compensation expense that may be paid in stock, of $133 and $399 , for the three and nine months ended September 30, 2015, respectively, and excise and franchise tax expense of $263 for the nine months ended September 30, 2015</t>
  </si>
  <si>
    <t>Acquisition (Narrative) (Details) - USD ($) $ in Thousands</t>
  </si>
  <si>
    <t>1 Months Ended</t>
  </si>
  <si>
    <t>Business Acquisition [Line Items]</t>
  </si>
  <si>
    <t>Purchase price</t>
  </si>
  <si>
    <t>Contingent consideration, liability</t>
  </si>
  <si>
    <t>Earn out period</t>
  </si>
  <si>
    <t>3 years</t>
  </si>
  <si>
    <t>Identifiable intangible assets</t>
  </si>
  <si>
    <t>Securities Owned and Securities Sold, But Not Yet Purchased - Narrative (Details) - USD ($) $ in Thousands</t>
  </si>
  <si>
    <t>Schedule of Trading Securities and Other Trading Assets [Line Items]</t>
  </si>
  <si>
    <t>Securities owned deposited with the Company's subsidiaries clearing broker</t>
  </si>
  <si>
    <t>Common stock and warrants</t>
  </si>
  <si>
    <t>Level 2 | Common stock and warrants | Warrants to purchase common stock</t>
  </si>
  <si>
    <t>Securities Owned and Securities Sold, But Not Yet Purchased - at Fair Value (Details) - USD ($) $ in Thousands</t>
  </si>
  <si>
    <t>Security Owned and Sold, Not yet Purchased, at Fair Value [Line Items]</t>
  </si>
  <si>
    <t>Securities Owned</t>
  </si>
  <si>
    <t>Securities Sold, But Not Yet Purchased</t>
  </si>
  <si>
    <t>Certificates of deposit</t>
  </si>
  <si>
    <t>Debt securities</t>
  </si>
  <si>
    <t>U.S. Treasury notes</t>
  </si>
  <si>
    <t>Restricted common stock and warrants</t>
  </si>
  <si>
    <t>Other investments</t>
  </si>
  <si>
    <t>Securities Owned and Securities Sold, But Not Yet Purchased - Classifications (Details) - USD ($) $ in Thousands</t>
  </si>
  <si>
    <t>Certificates of deposit | Level 1</t>
  </si>
  <si>
    <t>Certificates of deposit | Level 2</t>
  </si>
  <si>
    <t>Certificates of deposit | Level 3</t>
  </si>
  <si>
    <t>Debt securities | Level 1</t>
  </si>
  <si>
    <t>Debt securities | Level 2</t>
  </si>
  <si>
    <t>Debt securities | Level 3</t>
  </si>
  <si>
    <t>U.S. Treasury notes | Level 1</t>
  </si>
  <si>
    <t>U.S. Treasury notes | Level 2</t>
  </si>
  <si>
    <t>U.S. Treasury notes | Level 3</t>
  </si>
  <si>
    <t>Common stock and warrants | Level 1</t>
  </si>
  <si>
    <t>Common stock and warrants | Level 2</t>
  </si>
  <si>
    <t>Common stock and warrants | Level 3</t>
  </si>
  <si>
    <t>Other investments | Level 1</t>
  </si>
  <si>
    <t>Other investments | Level 2</t>
  </si>
  <si>
    <t>Other investments | Level 3</t>
  </si>
  <si>
    <t>Intangible Assets - Intangible Assets Subject To Amortization (Details) - USD ($) $ in Thousands</t>
  </si>
  <si>
    <t>Indefinite-lived Intangible Assets [Line Items]</t>
  </si>
  <si>
    <t>Weighted-Average Estimated Useful Life (years)</t>
  </si>
  <si>
    <t>9 years 6 months 33 days</t>
  </si>
  <si>
    <t>Gross Carrying Amount</t>
  </si>
  <si>
    <t>Accumulated Amortization</t>
  </si>
  <si>
    <t>Technology</t>
  </si>
  <si>
    <t>7 years 10 months 24 days</t>
  </si>
  <si>
    <t>Relationships with financial advisors</t>
  </si>
  <si>
    <t>15 years 3 months 18 days</t>
  </si>
  <si>
    <t>Covenants not-to-compete</t>
  </si>
  <si>
    <t>3 years 10 months 24 days</t>
  </si>
  <si>
    <t>Customer accounts</t>
  </si>
  <si>
    <t>8 years 3 months 18 days</t>
  </si>
  <si>
    <t>Trade name</t>
  </si>
  <si>
    <t>7 years 8 months 12 days</t>
  </si>
  <si>
    <t>Renewal revenue</t>
  </si>
  <si>
    <t>Referral agreement</t>
  </si>
  <si>
    <t>6 years 7 months 6 days</t>
  </si>
  <si>
    <t>Intangible Assets - Narrative (Details) - USD ($) $ in Thousands</t>
  </si>
  <si>
    <t>Intangible Assets - Estimated Amortization Expense (Details) $ in Thousands</t>
  </si>
  <si>
    <t>Sep. 30, 2016USD ($)</t>
  </si>
  <si>
    <t>Remainder of 2016</t>
  </si>
  <si>
    <t>2021 - 2039</t>
  </si>
  <si>
    <t>Estimated amortization expense</t>
  </si>
  <si>
    <t>Goodwill (Details) - USD ($) $ in Thousands</t>
  </si>
  <si>
    <t>Goodwill [Roll Forward]</t>
  </si>
  <si>
    <t>Balance as of December 31, 2015</t>
  </si>
  <si>
    <t>Benefit applied to reduce goodwill</t>
  </si>
  <si>
    <t>Business acquisition</t>
  </si>
  <si>
    <t>Balance as of September 30, 2016</t>
  </si>
  <si>
    <t>Goodwill, impairment loss</t>
  </si>
  <si>
    <t>Ladenburg</t>
  </si>
  <si>
    <t>Independent Brokerage and Advisory Services</t>
  </si>
  <si>
    <t>Insurance Brokerage</t>
  </si>
  <si>
    <t>Net Capital Requirements (Details)</t>
  </si>
  <si>
    <t>Dec. 31, 2015USD ($)</t>
  </si>
  <si>
    <t>Compliance with Regulatory Capital Requirements under Banking Regulations [Line Items]</t>
  </si>
  <si>
    <t>Stockholder's equity</t>
  </si>
  <si>
    <t>Securities America</t>
  </si>
  <si>
    <t>Regulatory net capital</t>
  </si>
  <si>
    <t>Securities America | Minimum</t>
  </si>
  <si>
    <t>Alternative minimum net capital requirement</t>
  </si>
  <si>
    <t>Triad</t>
  </si>
  <si>
    <t>Triad | Minimum</t>
  </si>
  <si>
    <t>Investacorp Inc</t>
  </si>
  <si>
    <t>Investacorp Inc | Minimum</t>
  </si>
  <si>
    <t>KMS Financial Services, Inc. (KMS)</t>
  </si>
  <si>
    <t>KMS Financial Services, Inc. (KMS) | Minimum</t>
  </si>
  <si>
    <t>Ladenburg | Minimum</t>
  </si>
  <si>
    <t>Alternative excess amount over net capital requirement</t>
  </si>
  <si>
    <t>Indebtedness to net capital</t>
  </si>
  <si>
    <t>Securities Service Network, Inc. (SSN) | Minimum</t>
  </si>
  <si>
    <t>Premier</t>
  </si>
  <si>
    <t>Premier | Minimum</t>
  </si>
  <si>
    <t>Premier | Minimum | Cash</t>
  </si>
  <si>
    <t>Income Taxes (Details) - USD ($) $ in Thousands</t>
  </si>
  <si>
    <t>Dec. 31, 2016</t>
  </si>
  <si>
    <t>Valuation Allowance [Line Items]</t>
  </si>
  <si>
    <t>Effective tax rate</t>
  </si>
  <si>
    <t>20.00%</t>
  </si>
  <si>
    <t>Pre-tax loss</t>
  </si>
  <si>
    <t>Deferred tax liability related to tax deductible goodwill</t>
  </si>
  <si>
    <t>Discrete Expense Related to an Increase Valuation Allowance</t>
  </si>
  <si>
    <t>Adjustment to valuation allowance</t>
  </si>
  <si>
    <t>Over Accrual of Deferred Taxes Applicable to Goodwill</t>
  </si>
  <si>
    <t>Scenario, Forecast</t>
  </si>
  <si>
    <t>Cumulative loss position term</t>
  </si>
  <si>
    <t>Notes Payable - Components of Notes Payable (Details) - USD ($) $ in Thousands</t>
  </si>
  <si>
    <t>Debt Instrument [Line Items]</t>
  </si>
  <si>
    <t>Less: Unamortized debt issuance costs</t>
  </si>
  <si>
    <t>Unamortized discount</t>
  </si>
  <si>
    <t>Notes payable to finance Securities America acquisition</t>
  </si>
  <si>
    <t>Notes payable to KMS' former shareholders</t>
  </si>
  <si>
    <t>Notes payable to SSN's former shareholders</t>
  </si>
  <si>
    <t>Notes Payable | Notes payable to clearing firm under forgivable loans</t>
  </si>
  <si>
    <t>Long-term debt</t>
  </si>
  <si>
    <t>Notes Payable | Notes payable to finance Securities America acquisition</t>
  </si>
  <si>
    <t>Notes Payable | Note payable under subsidiary's term loan with bank</t>
  </si>
  <si>
    <t>Notes Payable | Note payable under subsidiary's revolver with bank</t>
  </si>
  <si>
    <t>Notes Payable | Notes payable by subsidiary to certain former shareholders of Highland</t>
  </si>
  <si>
    <t>Notes Payable | Notes payable to KMS' former shareholders</t>
  </si>
  <si>
    <t>Notes Payable | Notes payable to SSN's former shareholders</t>
  </si>
  <si>
    <t>Notes Payable | Other</t>
  </si>
  <si>
    <t>Notes Payable - Narrative (Details) - USD ($)</t>
  </si>
  <si>
    <t>Aug. 31, 2016</t>
  </si>
  <si>
    <t>Revolving Credit Facility</t>
  </si>
  <si>
    <t>Line of Credit Facility [Line Items]</t>
  </si>
  <si>
    <t>Unused borrowing capacity, amount</t>
  </si>
  <si>
    <t>Face amount of debt</t>
  </si>
  <si>
    <t>Extension period</t>
  </si>
  <si>
    <t>5 years</t>
  </si>
  <si>
    <t>Revolving Credit Facility | Frost Nevada</t>
  </si>
  <si>
    <t>Amount outstanding</t>
  </si>
  <si>
    <t>Revolving Credit Facility | Vector Group</t>
  </si>
  <si>
    <t>Notes Payable | KMS Subordinated Notes Payable</t>
  </si>
  <si>
    <t>Repayments of debt</t>
  </si>
  <si>
    <t>Prime Rate | Notes Payable | KMS Subordinated Notes Payable</t>
  </si>
  <si>
    <t>Basis spread on variable rate</t>
  </si>
  <si>
    <t>1.00%</t>
  </si>
  <si>
    <t>Estimate of Fair Value Measurement | Level 2</t>
  </si>
  <si>
    <t>Fair value of notes payable</t>
  </si>
  <si>
    <t>Commitments and Contingencies (Detail) $ in Thousands</t>
  </si>
  <si>
    <t>Feb. 01, 2016USD ($)</t>
  </si>
  <si>
    <t>Oct. 31, 2016plaintiff</t>
  </si>
  <si>
    <t>Nov. 30, 2015claim</t>
  </si>
  <si>
    <t>Sep. 30, 2015USD ($)</t>
  </si>
  <si>
    <t>Jan. 31, 2015USD ($)note_offeringplaintiffclaim</t>
  </si>
  <si>
    <t>Jul. 31, 2016USD ($)claim</t>
  </si>
  <si>
    <t>Jun. 30, 2016plaintiffclaim</t>
  </si>
  <si>
    <t>Feb. 29, 2016plaintiffclaim</t>
  </si>
  <si>
    <t>Dec. 31, 2014USD ($)security_offeringfirmunderwriter</t>
  </si>
  <si>
    <t>Loss Contingencies [Line Items]</t>
  </si>
  <si>
    <t>Number of prior note offerings | note_offering</t>
  </si>
  <si>
    <t>Number of firms that underwrote security offerings | firm</t>
  </si>
  <si>
    <t>Number of security offerings | security_offering</t>
  </si>
  <si>
    <t>Loss contingency accrual, product liability</t>
  </si>
  <si>
    <t>Charges to operations</t>
  </si>
  <si>
    <t>Term of contract</t>
  </si>
  <si>
    <t>14 years</t>
  </si>
  <si>
    <t>Increase per year thereafter, percent</t>
  </si>
  <si>
    <t>2.00%</t>
  </si>
  <si>
    <t>Aggregate commitment</t>
  </si>
  <si>
    <t>New claims filed, number | claim</t>
  </si>
  <si>
    <t>Damages sought by plaintiff</t>
  </si>
  <si>
    <t>Number of underwriters | underwriter</t>
  </si>
  <si>
    <t>Subsidiaries</t>
  </si>
  <si>
    <t>12 years</t>
  </si>
  <si>
    <t>Annual rental payments</t>
  </si>
  <si>
    <t>Compensatory damages</t>
  </si>
  <si>
    <t>Number of plaintiffs | plaintiff</t>
  </si>
  <si>
    <t>Compensatory damages | Ladenburg</t>
  </si>
  <si>
    <t>Compensatory damages | Triad</t>
  </si>
  <si>
    <t>New lawsuits filed, number | claim</t>
  </si>
  <si>
    <t>Number of claims settled | claim</t>
  </si>
  <si>
    <t>Number of claims pending decision | claim</t>
  </si>
  <si>
    <t>Convertible Notes Payable</t>
  </si>
  <si>
    <t>Proceeds from issuance Public Offering</t>
  </si>
  <si>
    <t>Pending Litigation | Compensatory damages | Triad</t>
  </si>
  <si>
    <t>ARCP July 2013 Offering | Compensatory damages</t>
  </si>
  <si>
    <t>Subsequent Event | Securities America</t>
  </si>
  <si>
    <t>Off-Balance-Sheet Risk and Concentration of Credit Risk (Detail) $ in Thousands</t>
  </si>
  <si>
    <t>Sep. 30, 2016USD ($)clearing_broker</t>
  </si>
  <si>
    <t>Number of clearing brokers | clearing_broker</t>
  </si>
  <si>
    <t>Receivables from clearing broker | $</t>
  </si>
  <si>
    <t>Shareholders' Equity - Narrative (Details) - USD ($) $ / shares in Units, $ in Thousands</t>
  </si>
  <si>
    <t>115 Months Ended</t>
  </si>
  <si>
    <t>Nov. 07, 2016</t>
  </si>
  <si>
    <t>Oct. 31, 2016</t>
  </si>
  <si>
    <t>Oct. 26, 2016</t>
  </si>
  <si>
    <t>May 18, 2016</t>
  </si>
  <si>
    <t>Oct. 31, 2011</t>
  </si>
  <si>
    <t>Mar. 31, 2007</t>
  </si>
  <si>
    <t>Capital Unit [Line Items]</t>
  </si>
  <si>
    <t>Shares authorized for repurchase (in shares) (up to)</t>
  </si>
  <si>
    <t>Shares authorized for additional repurchase (in shares)</t>
  </si>
  <si>
    <t>Shares repurchased, value</t>
  </si>
  <si>
    <t>Shares available for purchase (in shares)</t>
  </si>
  <si>
    <t>Options forfeited (in shares)</t>
  </si>
  <si>
    <t>Unrecognized compensation cost for stock based compensation</t>
  </si>
  <si>
    <t>Unrecognized compensation cost for stock based compensation, period of recognition</t>
  </si>
  <si>
    <t>2 years 1 month 13 days</t>
  </si>
  <si>
    <t>Purchase of shares (in shares)</t>
  </si>
  <si>
    <t>Intrinsic value of options exercised</t>
  </si>
  <si>
    <t>Options | Awards Granted in 2016</t>
  </si>
  <si>
    <t>2 years 8 months 2 days</t>
  </si>
  <si>
    <t>Restricted shares</t>
  </si>
  <si>
    <t>2 years 8 months 18 days</t>
  </si>
  <si>
    <t>Restricted stock forfeited (in shares)</t>
  </si>
  <si>
    <t>Restricted shares | Employees</t>
  </si>
  <si>
    <t>Non-cash compensation expense</t>
  </si>
  <si>
    <t>Restricted shares | Consultants and Independent Financial Advisors</t>
  </si>
  <si>
    <t>Restricted shares | Awards Granted in 2016</t>
  </si>
  <si>
    <t>3 years 3 months</t>
  </si>
  <si>
    <t>Options, Warrants, and Other</t>
  </si>
  <si>
    <t>At the market shares sold (in shares)</t>
  </si>
  <si>
    <t>Proceeds from issuance of public offering</t>
  </si>
  <si>
    <t>Offering expenses</t>
  </si>
  <si>
    <t>Dividends paid</t>
  </si>
  <si>
    <t>Dividends paid per share on monthly basis (in USD per share)</t>
  </si>
  <si>
    <t>Subsequent Event</t>
  </si>
  <si>
    <t>Number of securities purchased by conversion of warrant (in shares)</t>
  </si>
  <si>
    <t>Shareholders' Equity - Options Granted (Details) - Options $ / shares in Units, $ in Thousands</t>
  </si>
  <si>
    <t>May 18, 2016USD ($)$ / sharesshares</t>
  </si>
  <si>
    <t>Jan. 14, 2016USD ($)$ / sharesshares</t>
  </si>
  <si>
    <t>Sep. 30, 2016USD ($)installmentshares</t>
  </si>
  <si>
    <t>Share-based Compensation Arrangement by Share-based Payment Award [Line Items]</t>
  </si>
  <si>
    <t>Grant Date</t>
  </si>
  <si>
    <t>May 18,
		2016</t>
  </si>
  <si>
    <t>Expiration Date</t>
  </si>
  <si>
    <t>May 18,
		2026</t>
  </si>
  <si>
    <t>Shares | shares</t>
  </si>
  <si>
    <t>Exercise Price (in USD per share) | $ / shares</t>
  </si>
  <si>
    <t>Grant Date Fair Value | $</t>
  </si>
  <si>
    <t>Number of vesting installments | installment</t>
  </si>
  <si>
    <t>Vesting period</t>
  </si>
  <si>
    <t>1 year</t>
  </si>
  <si>
    <t>Jan. 14,
		2016</t>
  </si>
  <si>
    <t>Jan. 14,
		2026</t>
  </si>
  <si>
    <t>Nonemployee</t>
  </si>
  <si>
    <t>Shareholders' Equity - Restricted Stock (Details) - Restricted shares $ in Thousands</t>
  </si>
  <si>
    <t>May 26, 2016USD ($)shares</t>
  </si>
  <si>
    <t>Jan. 22, 2016USD ($)shares</t>
  </si>
  <si>
    <t>Jan. 14, 2016USD ($)shares</t>
  </si>
  <si>
    <t>May 26,
		2016</t>
  </si>
  <si>
    <t>Jan. 22,
		2016</t>
  </si>
  <si>
    <t>Final Vesting Date</t>
  </si>
  <si>
    <t>May 26,
		2020</t>
  </si>
  <si>
    <t>Jan. 22,
		2020</t>
  </si>
  <si>
    <t>Jan. 14,
		2020</t>
  </si>
  <si>
    <t>Fair Value | $</t>
  </si>
  <si>
    <t>Per Share Data - Computations of Basic and Diluted Per Share (Details) - shares</t>
  </si>
  <si>
    <t>Basic weighted-average shares</t>
  </si>
  <si>
    <t>Effect of dilutive securities:</t>
  </si>
  <si>
    <t>Options to purchase common stock (in shares)</t>
  </si>
  <si>
    <t>Warrants to purchase common stock (in shares)</t>
  </si>
  <si>
    <t>Dilutive potential common shares</t>
  </si>
  <si>
    <t>Weighted average common shares outstanding and dilutive potential common shares</t>
  </si>
  <si>
    <t>Per Share Data - (Narrative) (Details) - shares</t>
  </si>
  <si>
    <t>Options and warrant</t>
  </si>
  <si>
    <t>Antidilutive Securities Excluded from Computation of Earnings Per Share [Line Items]</t>
  </si>
  <si>
    <t>Antidilutive securities excluded from computation of earnings per share (in shares)</t>
  </si>
  <si>
    <t>Noncontrolling Interest (Details) - Arbor Point Advisors, LLC</t>
  </si>
  <si>
    <t>Noncontrolling Interest [Line Items]</t>
  </si>
  <si>
    <t>Ownership percentage by parent</t>
  </si>
  <si>
    <t>80.00%</t>
  </si>
  <si>
    <t>Ownership percentage by noncontrolling owners</t>
  </si>
  <si>
    <t>Segment Information - Additional Information (Details)</t>
  </si>
  <si>
    <t>Sep. 30, 2016Segment</t>
  </si>
  <si>
    <t>Number of operating segments</t>
  </si>
  <si>
    <t>Segment Information - Segment Information (Details) - USD ($) $ in Thousands</t>
  </si>
  <si>
    <t>Dec. 31, 2014</t>
  </si>
  <si>
    <t>Segment Reporting Information [Line Items]</t>
  </si>
  <si>
    <t>Revenues</t>
  </si>
  <si>
    <t>Income (loss) before income taxes</t>
  </si>
  <si>
    <t>EBITDA, as adjusted</t>
  </si>
  <si>
    <t>Identifiable assets</t>
  </si>
  <si>
    <t>Capital expenditures</t>
  </si>
  <si>
    <t>Corporate</t>
  </si>
  <si>
    <t>Independent Brokerage and Advisory Services | Operating Segments</t>
  </si>
  <si>
    <t>Ladenburg | Operating Segments</t>
  </si>
  <si>
    <t>Insurance Brokerage | Operating Segments</t>
  </si>
  <si>
    <t>Segment Information - Reconciliation of EBITDA (Details) - USD ($) $ in Thousands</t>
  </si>
  <si>
    <t>Interest income</t>
  </si>
  <si>
    <t>Interest expense</t>
  </si>
  <si>
    <t>Financial advisor recruiting expense</t>
  </si>
  <si>
    <t>Loss related to severance cost</t>
  </si>
  <si>
    <t>Excise and franchise tax expense (benefit)</t>
  </si>
  <si>
    <t>Reconciliation of EBITDA, Adjustments, Allocated Share-based Compensation</t>
  </si>
  <si>
    <t>Rent expense</t>
  </si>
  <si>
    <t>Professional Services Expense</t>
  </si>
  <si>
    <t>Subsequent Events (Details) - USD ($)</t>
  </si>
  <si>
    <t>Subsequent Event [Line Items]</t>
  </si>
  <si>
    <t>Shares authorized for repurchase (up to) (in shares)</t>
  </si>
  <si>
    <t>Exercise price of warrants (in USD per share)</t>
  </si>
  <si>
    <t>November 2011 Loan | Notes Payable to Banks | Subsequent Event</t>
  </si>
  <si>
    <t>Cancellation of indebtedness amount</t>
  </si>
  <si>
    <t>Outstanding balance on promissory note</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_(&quot;Level &quot;#,##0_);_(&quot;Level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sharedStrings.xml" Type="http://schemas.openxmlformats.org/officeDocument/2006/relationships/sharedStrings"/><ns0:Relationship Id="rId56" Target="styles.xml" Type="http://schemas.openxmlformats.org/officeDocument/2006/relationships/styles"/><ns0:Relationship Id="rId5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42"/>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029730</v>
      </c>
    </row>
    <row spans="1:3" r="6">
      <c t="s" s="4" r="A6">
        <v>8</v>
      </c>
      <c t="s" s="4" r="B6">
        <v>9</v>
      </c>
    </row>
    <row spans="1:3" r="7">
      <c t="s" s="4" r="A7">
        <v>10</v>
      </c>
      <c t="s" s="4" r="B7">
        <v>11</v>
      </c>
    </row>
    <row spans="1:3" r="8">
      <c t="s" s="4" r="A8">
        <v>12</v>
      </c>
      <c t="s" s="4" r="B8">
        <v>13</v>
      </c>
    </row>
    <row spans="1:3" r="9">
      <c t="s" s="4" r="A9">
        <v>14</v>
      </c>
      <c t="s" s="4" r="B9">
        <v>15</v>
      </c>
    </row>
    <row spans="1:3" r="10">
      <c t="s" s="4" r="A10">
        <v>16</v>
      </c>
      <c t="n" s="6" r="B10">
        <v>2016</v>
      </c>
    </row>
    <row spans="1:3" r="11">
      <c t="s" s="4" r="A11">
        <v>17</v>
      </c>
      <c t="s" s="5" r="B11">
        <v>18</v>
      </c>
    </row>
    <row spans="1:3" r="12">
      <c t="s" s="4" r="A12">
        <v>19</v>
      </c>
      <c t="s" s="4" r="B12">
        <v>20</v>
      </c>
    </row>
    <row spans="1:3" r="13">
      <c t="s" s="4" r="A13">
        <v>21</v>
      </c>
      <c t="s" s="4" r="B13">
        <v>22</v>
      </c>
    </row>
    <row spans="1:3" r="14">
      <c t="s" s="4" r="A14">
        <v>23</v>
      </c>
      <c t="n" s="6" r="C14">
        <v>19389268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210</v>
      </c>
      <c t="s" s="2" r="B1">
        <v>1</v>
      </c>
    </row>
    <row spans="1:2" r="2">
      <c t="s" s="2" r="B2">
        <v>2</v>
      </c>
    </row>
    <row spans="1:2" r="3">
      <c t="s" s="3" r="A3">
        <v>211</v>
      </c>
    </row>
    <row spans="1:2" r="4">
      <c t="s" s="4" r="A4">
        <v>210</v>
      </c>
      <c t="s" s="4" r="B4">
        <v>2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13</v>
      </c>
      <c t="s" s="2" r="B1">
        <v>1</v>
      </c>
    </row>
    <row spans="1:2" r="2">
      <c t="s" s="2" r="B2">
        <v>2</v>
      </c>
    </row>
    <row spans="1:2" r="3">
      <c t="s" s="3" r="A3">
        <v>214</v>
      </c>
    </row>
    <row spans="1:2" r="4">
      <c t="s" s="4" r="A4">
        <v>213</v>
      </c>
      <c t="s" s="4" r="B4">
        <v>2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36</v>
      </c>
      <c t="s" s="2" r="B1">
        <v>1</v>
      </c>
    </row>
    <row spans="1:2" r="2">
      <c t="s" s="2" r="B2">
        <v>2</v>
      </c>
    </row>
    <row spans="1:2" r="3">
      <c t="s" s="3" r="A3">
        <v>216</v>
      </c>
    </row>
    <row spans="1:2" r="4">
      <c t="s" s="4" r="A4">
        <v>36</v>
      </c>
      <c t="s" s="4" r="B4">
        <v>2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18</v>
      </c>
      <c t="s" s="2" r="B1">
        <v>1</v>
      </c>
    </row>
    <row spans="1:2" r="2">
      <c t="s" s="2" r="B2">
        <v>2</v>
      </c>
    </row>
    <row spans="1:2" r="3">
      <c t="s" s="3" r="A3">
        <v>219</v>
      </c>
    </row>
    <row spans="1:2" r="4">
      <c t="s" s="4" r="A4">
        <v>218</v>
      </c>
      <c t="s" s="4" r="B4">
        <v>2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21</v>
      </c>
      <c t="s" s="2" r="B1">
        <v>1</v>
      </c>
    </row>
    <row spans="1:2" r="2">
      <c t="s" s="2" r="B2">
        <v>2</v>
      </c>
    </row>
    <row spans="1:2" r="3">
      <c t="s" s="3" r="A3">
        <v>222</v>
      </c>
    </row>
    <row spans="1:2" r="4">
      <c t="s" s="4" r="A4">
        <v>221</v>
      </c>
      <c t="s" s="4" r="B4">
        <v>2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24</v>
      </c>
      <c t="s" s="2" r="B1">
        <v>1</v>
      </c>
    </row>
    <row spans="1:2" r="2">
      <c t="s" s="2" r="B2">
        <v>2</v>
      </c>
    </row>
    <row spans="1:2" r="3">
      <c t="s" s="3" r="A3">
        <v>225</v>
      </c>
    </row>
    <row spans="1:2" r="4">
      <c t="s" s="4" r="A4">
        <v>224</v>
      </c>
      <c t="s" s="4" r="B4">
        <v>2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27</v>
      </c>
      <c t="s" s="2" r="B1">
        <v>1</v>
      </c>
    </row>
    <row spans="1:2" r="2">
      <c t="s" s="2" r="B2">
        <v>2</v>
      </c>
    </row>
    <row spans="1:2" r="3">
      <c t="s" s="3" r="A3">
        <v>228</v>
      </c>
    </row>
    <row spans="1:2" r="4">
      <c t="s" s="4" r="A4">
        <v>227</v>
      </c>
      <c t="s" s="4" r="B4">
        <v>2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230</v>
      </c>
      <c t="s" s="2" r="B1">
        <v>1</v>
      </c>
    </row>
    <row spans="1:2" r="2">
      <c t="s" s="2" r="B2">
        <v>2</v>
      </c>
    </row>
    <row spans="1:2" r="3">
      <c t="s" s="3" r="A3">
        <v>231</v>
      </c>
    </row>
    <row spans="1:2" r="4">
      <c t="s" s="4" r="A4">
        <v>230</v>
      </c>
      <c t="s" s="4" r="B4">
        <v>2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233</v>
      </c>
      <c t="s" s="2" r="B1">
        <v>1</v>
      </c>
    </row>
    <row spans="1:2" r="2">
      <c t="s" s="2" r="B2">
        <v>2</v>
      </c>
    </row>
    <row spans="1:2" r="3">
      <c t="s" s="3" r="A3">
        <v>234</v>
      </c>
    </row>
    <row spans="1:2" r="4">
      <c t="s" s="4" r="A4">
        <v>233</v>
      </c>
      <c t="s" s="4" r="B4">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36</v>
      </c>
      <c t="s" s="2" r="B1">
        <v>1</v>
      </c>
    </row>
    <row spans="1:2" r="2">
      <c t="s" s="2" r="B2">
        <v>2</v>
      </c>
    </row>
    <row spans="1:2" r="3">
      <c t="s" s="3" r="A3">
        <v>237</v>
      </c>
    </row>
    <row spans="1:2" r="4">
      <c t="s" s="4" r="A4">
        <v>236</v>
      </c>
      <c t="s" s="4" r="B4">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105989</v>
      </c>
      <c t="n" s="7" r="C3">
        <v>118677</v>
      </c>
    </row>
    <row spans="1:3" r="4">
      <c t="s" s="4" r="A4">
        <v>28</v>
      </c>
      <c t="n" s="6" r="B4">
        <v>3646</v>
      </c>
      <c t="n" s="6" r="C4">
        <v>4079</v>
      </c>
    </row>
    <row spans="1:3" r="5">
      <c t="s" s="4" r="A5">
        <v>29</v>
      </c>
      <c t="n" s="6" r="B5">
        <v>35018</v>
      </c>
      <c t="n" s="6" r="C5">
        <v>44466</v>
      </c>
    </row>
    <row spans="1:3" r="6">
      <c t="s" s="4" r="A6">
        <v>30</v>
      </c>
      <c t="n" s="6" r="B6">
        <v>1561</v>
      </c>
      <c t="n" s="6" r="C6">
        <v>2150</v>
      </c>
    </row>
    <row spans="1:3" r="7">
      <c t="s" s="4" r="A7">
        <v>31</v>
      </c>
      <c t="n" s="6" r="B7">
        <v>29180</v>
      </c>
      <c t="n" s="6" r="C7">
        <v>26967</v>
      </c>
    </row>
    <row spans="1:3" r="8">
      <c t="s" s="4" r="A8">
        <v>32</v>
      </c>
      <c t="n" s="6" r="B8">
        <v>51689</v>
      </c>
      <c t="n" s="6" r="C8">
        <v>48564</v>
      </c>
    </row>
    <row spans="1:3" r="9">
      <c t="s" s="4" r="A9">
        <v>33</v>
      </c>
      <c t="n" s="6" r="B9">
        <v>21121</v>
      </c>
      <c t="n" s="6" r="C9">
        <v>21753</v>
      </c>
    </row>
    <row spans="1:3" r="10">
      <c t="s" s="4" r="A10">
        <v>34</v>
      </c>
      <c t="n" s="6" r="B10">
        <v>1011</v>
      </c>
      <c t="n" s="6" r="C10">
        <v>1011</v>
      </c>
    </row>
    <row spans="1:3" r="11">
      <c t="s" s="4" r="A11">
        <v>35</v>
      </c>
      <c t="n" s="6" r="B11">
        <v>125500</v>
      </c>
      <c t="n" s="6" r="C11">
        <v>137931</v>
      </c>
    </row>
    <row spans="1:3" r="12">
      <c t="s" s="4" r="A12">
        <v>36</v>
      </c>
      <c t="n" s="6" r="B12">
        <v>125911</v>
      </c>
      <c t="n" s="6" r="C12">
        <v>125572</v>
      </c>
    </row>
    <row spans="1:3" r="13">
      <c t="s" s="4" r="A13">
        <v>37</v>
      </c>
      <c t="n" s="6" r="B13">
        <v>9616</v>
      </c>
      <c t="n" s="6" r="C13">
        <v>9247</v>
      </c>
    </row>
    <row spans="1:3" r="14">
      <c t="s" s="4" r="A14">
        <v>38</v>
      </c>
      <c t="n" s="6" r="B14">
        <v>33514</v>
      </c>
      <c t="n" s="6" r="C14">
        <v>33688</v>
      </c>
    </row>
    <row spans="1:3" r="15">
      <c t="s" s="4" r="A15">
        <v>39</v>
      </c>
      <c t="n" s="6" r="B15">
        <v>543756</v>
      </c>
      <c t="n" s="6" r="C15">
        <v>574105</v>
      </c>
    </row>
    <row spans="1:3" r="16">
      <c t="s" s="3" r="A16">
        <v>40</v>
      </c>
    </row>
    <row spans="1:3" r="17">
      <c t="s" s="4" r="A17">
        <v>41</v>
      </c>
      <c t="n" s="6" r="B17">
        <v>676</v>
      </c>
      <c t="n" s="6" r="C17">
        <v>238</v>
      </c>
    </row>
    <row spans="1:3" r="18">
      <c t="s" s="4" r="A18">
        <v>42</v>
      </c>
      <c t="n" s="6" r="B18">
        <v>19055</v>
      </c>
      <c t="n" s="6" r="C18">
        <v>29115</v>
      </c>
    </row>
    <row spans="1:3" r="19">
      <c t="s" s="4" r="A19">
        <v>43</v>
      </c>
      <c t="n" s="6" r="B19">
        <v>57136</v>
      </c>
      <c t="n" s="6" r="C19">
        <v>59995</v>
      </c>
    </row>
    <row spans="1:3" r="20">
      <c t="s" s="4" r="A20">
        <v>44</v>
      </c>
      <c t="n" s="6" r="B20">
        <v>37189</v>
      </c>
      <c t="n" s="6" r="C20">
        <v>30804</v>
      </c>
    </row>
    <row spans="1:3" r="21">
      <c t="s" s="4" r="A21">
        <v>45</v>
      </c>
      <c t="n" s="6" r="B21">
        <v>1480</v>
      </c>
      <c t="n" s="6" r="C21">
        <v>1551</v>
      </c>
    </row>
    <row spans="1:3" r="22">
      <c t="s" s="4" r="A22">
        <v>46</v>
      </c>
      <c t="n" s="6" r="B22">
        <v>10145</v>
      </c>
      <c t="n" s="6" r="C22">
        <v>4416</v>
      </c>
    </row>
    <row spans="1:3" r="23">
      <c t="s" s="4" r="A23">
        <v>47</v>
      </c>
      <c t="n" s="6" r="B23">
        <v>17308</v>
      </c>
      <c t="n" s="6" r="C23">
        <v>17211</v>
      </c>
    </row>
    <row spans="1:3" r="24">
      <c t="s" s="4" r="A24">
        <v>48</v>
      </c>
      <c t="n" s="6" r="B24">
        <v>1107</v>
      </c>
      <c t="n" s="6" r="C24">
        <v>823</v>
      </c>
    </row>
    <row spans="1:3" r="25">
      <c t="s" s="4" r="A25">
        <v>49</v>
      </c>
      <c t="n" s="6" r="B25">
        <v>48364</v>
      </c>
      <c t="n" s="6" r="C25">
        <v>53921</v>
      </c>
    </row>
    <row spans="1:3" r="26">
      <c t="s" s="4" r="A26">
        <v>50</v>
      </c>
      <c t="n" s="6" r="B26">
        <v>192460</v>
      </c>
      <c t="n" s="6" r="C26">
        <v>198074</v>
      </c>
    </row>
    <row spans="1:3" r="27">
      <c t="s" s="4" r="A27">
        <v>51</v>
      </c>
      <c t="s" s="4" r="B27">
        <v>52</v>
      </c>
      <c t="s" s="4" r="C27">
        <v>52</v>
      </c>
    </row>
    <row spans="1:3" r="28">
      <c t="s" s="3" r="A28">
        <v>53</v>
      </c>
    </row>
    <row spans="1:3" r="29">
      <c t="s" s="4" r="A29">
        <v>54</v>
      </c>
      <c t="n" s="6" r="B29">
        <v>1</v>
      </c>
      <c t="n" s="6" r="C29">
        <v>1</v>
      </c>
    </row>
    <row spans="1:3" r="30">
      <c t="s" s="4" r="A30">
        <v>55</v>
      </c>
      <c t="n" s="6" r="B30">
        <v>19</v>
      </c>
      <c t="n" s="6" r="C30">
        <v>19</v>
      </c>
    </row>
    <row spans="1:3" r="31">
      <c t="s" s="4" r="A31">
        <v>56</v>
      </c>
      <c t="n" s="6" r="B31">
        <v>509335</v>
      </c>
      <c t="n" s="6" r="C31">
        <v>511138</v>
      </c>
    </row>
    <row spans="1:3" r="32">
      <c t="s" s="4" r="A32">
        <v>57</v>
      </c>
      <c t="n" s="6" r="B32">
        <v>-158055</v>
      </c>
      <c t="n" s="6" r="C32">
        <v>-135156</v>
      </c>
    </row>
    <row spans="1:3" r="33">
      <c t="s" s="4" r="A33">
        <v>58</v>
      </c>
      <c t="n" s="6" r="B33">
        <v>351300</v>
      </c>
      <c t="n" s="6" r="C33">
        <v>376002</v>
      </c>
    </row>
    <row spans="1:3" r="34">
      <c t="s" s="4" r="A34">
        <v>59</v>
      </c>
      <c t="n" s="6" r="B34">
        <v>-4</v>
      </c>
      <c t="n" s="6" r="C34">
        <v>29</v>
      </c>
    </row>
    <row spans="1:3" r="35">
      <c t="s" s="4" r="A35">
        <v>60</v>
      </c>
      <c t="n" s="6" r="B35">
        <v>351296</v>
      </c>
      <c t="n" s="6" r="C35">
        <v>376031</v>
      </c>
    </row>
    <row spans="1:3" r="36">
      <c t="s" s="4" r="A36">
        <v>61</v>
      </c>
      <c t="n" s="7" r="B36">
        <v>543756</v>
      </c>
      <c t="n" s="7" r="C36">
        <v>57410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27</v>
      </c>
      <c t="s" s="2" r="B1">
        <v>1</v>
      </c>
    </row>
    <row spans="1:2" r="2">
      <c t="s" s="2" r="B2">
        <v>2</v>
      </c>
    </row>
    <row spans="1:2" r="3">
      <c t="s" s="3" r="A3">
        <v>239</v>
      </c>
    </row>
    <row spans="1:2" r="4">
      <c t="s" s="4" r="A4">
        <v>127</v>
      </c>
      <c t="s" s="4" r="B4">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41</v>
      </c>
      <c t="s" s="2" r="B1">
        <v>1</v>
      </c>
    </row>
    <row spans="1:2" r="2">
      <c t="s" s="2" r="B2">
        <v>2</v>
      </c>
    </row>
    <row spans="1:2" r="3">
      <c t="s" s="3" r="A3">
        <v>242</v>
      </c>
    </row>
    <row spans="1:2" r="4">
      <c t="s" s="4" r="A4">
        <v>241</v>
      </c>
      <c t="s" s="4" r="B4">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44</v>
      </c>
      <c t="s" s="2" r="B1">
        <v>1</v>
      </c>
    </row>
    <row spans="1:2" r="2">
      <c t="s" s="2" r="B2">
        <v>2</v>
      </c>
    </row>
    <row spans="1:2" r="3">
      <c t="s" s="3" r="A3">
        <v>245</v>
      </c>
    </row>
    <row spans="1:2" r="4">
      <c t="s" s="4" r="A4">
        <v>244</v>
      </c>
      <c t="s" s="4" r="B4">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47</v>
      </c>
      <c t="s" s="2" r="B1">
        <v>1</v>
      </c>
    </row>
    <row spans="1:2" r="2">
      <c t="s" s="2" r="B2">
        <v>2</v>
      </c>
    </row>
    <row spans="1:2" r="3">
      <c t="s" s="3" r="A3">
        <v>205</v>
      </c>
    </row>
    <row spans="1:2" r="4">
      <c t="s" s="4" r="A4">
        <v>248</v>
      </c>
      <c t="s" s="4" r="B4">
        <v>249</v>
      </c>
    </row>
    <row spans="1:2" r="5">
      <c t="s" s="4" r="A5">
        <v>250</v>
      </c>
      <c t="s" s="4" r="B5">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252</v>
      </c>
      <c t="s" s="2" r="B1">
        <v>1</v>
      </c>
    </row>
    <row spans="1:2" r="2">
      <c t="s" s="2" r="B2">
        <v>2</v>
      </c>
    </row>
    <row spans="1:2" r="3">
      <c t="s" s="3" r="A3">
        <v>211</v>
      </c>
    </row>
    <row spans="1:2" r="4">
      <c t="s" s="4" r="A4">
        <v>253</v>
      </c>
      <c t="s" s="4" r="B4">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spans="1:2" r="1">
      <c t="s" s="1" r="A1">
        <v>255</v>
      </c>
      <c t="s" s="2" r="B1">
        <v>1</v>
      </c>
    </row>
    <row spans="1:2" r="2">
      <c t="s" s="2" r="B2">
        <v>2</v>
      </c>
    </row>
    <row spans="1:2" r="3">
      <c t="s" s="3" r="A3">
        <v>214</v>
      </c>
    </row>
    <row spans="1:2" r="4">
      <c t="s" s="4" r="A4">
        <v>256</v>
      </c>
      <c t="s" s="4" r="B4">
        <v>257</v>
      </c>
    </row>
    <row spans="1:2" r="5">
      <c t="s" s="4" r="A5">
        <v>258</v>
      </c>
      <c t="s" s="4" r="B5">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60</v>
      </c>
      <c t="s" s="2" r="B1">
        <v>1</v>
      </c>
    </row>
    <row spans="1:2" r="2">
      <c t="s" s="2" r="B2">
        <v>2</v>
      </c>
    </row>
    <row spans="1:2" r="3">
      <c t="s" s="3" r="A3">
        <v>216</v>
      </c>
    </row>
    <row spans="1:2" r="4">
      <c t="s" s="4" r="A4">
        <v>261</v>
      </c>
      <c t="s" s="4" r="B4">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63</v>
      </c>
      <c t="s" s="2" r="B1">
        <v>1</v>
      </c>
    </row>
    <row spans="1:2" r="2">
      <c t="s" s="2" r="B2">
        <v>2</v>
      </c>
    </row>
    <row spans="1:2" r="3">
      <c t="s" s="3" r="A3">
        <v>225</v>
      </c>
    </row>
    <row spans="1:2" r="4">
      <c t="s" s="4" r="A4">
        <v>264</v>
      </c>
      <c t="s" s="4" r="B4">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0"/>
    <col customWidth="1" max="2" min="2" width="80"/>
  </cols>
  <sheetData>
    <row spans="1:2" r="1">
      <c t="s" s="1" r="A1">
        <v>266</v>
      </c>
      <c t="s" s="2" r="B1">
        <v>1</v>
      </c>
    </row>
    <row spans="1:2" r="2">
      <c t="s" s="2" r="B2">
        <v>2</v>
      </c>
    </row>
    <row spans="1:2" r="3">
      <c t="s" s="3" r="A3">
        <v>234</v>
      </c>
    </row>
    <row spans="1:2" r="4">
      <c t="s" s="4" r="A4">
        <v>267</v>
      </c>
      <c t="s" s="4" r="B4">
        <v>268</v>
      </c>
    </row>
    <row spans="1:2" r="5">
      <c t="s" s="4" r="A5">
        <v>269</v>
      </c>
      <c t="s" s="4" r="B5">
        <v>2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71</v>
      </c>
      <c t="s" s="2" r="B1">
        <v>1</v>
      </c>
    </row>
    <row spans="1:2" r="2">
      <c t="s" s="2" r="B2">
        <v>2</v>
      </c>
    </row>
    <row spans="1:2" r="3">
      <c t="s" s="3" r="A3">
        <v>237</v>
      </c>
    </row>
    <row spans="1:2" r="4">
      <c t="s" s="4" r="A4">
        <v>272</v>
      </c>
      <c t="s" s="4" r="B4">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62</v>
      </c>
      <c t="s" s="2" r="B1">
        <v>1</v>
      </c>
      <c t="s" s="2" r="C1">
        <v>63</v>
      </c>
    </row>
    <row spans="1:3" r="2">
      <c t="s" s="2" r="B2">
        <v>2</v>
      </c>
      <c t="s" s="2" r="C2">
        <v>25</v>
      </c>
    </row>
    <row spans="1:3" r="3">
      <c t="s" s="4" r="A3">
        <v>64</v>
      </c>
      <c t="n" s="7" r="B3">
        <v>1001</v>
      </c>
      <c t="n" s="7" r="C3">
        <v>1492</v>
      </c>
    </row>
    <row spans="1:3" r="4">
      <c t="s" s="4" r="A4">
        <v>65</v>
      </c>
      <c t="n" s="7" r="B4">
        <v>1</v>
      </c>
      <c t="n" s="7" r="C4">
        <v>253</v>
      </c>
    </row>
    <row spans="1:3" r="5">
      <c t="s" s="4" r="A5">
        <v>66</v>
      </c>
      <c t="n" s="8" r="B5">
        <v>0.0001</v>
      </c>
      <c t="n" s="8" r="C5">
        <v>0.0001</v>
      </c>
    </row>
    <row spans="1:3" r="6">
      <c t="s" s="4" r="A6">
        <v>67</v>
      </c>
      <c t="n" s="6" r="B6">
        <v>50000000</v>
      </c>
      <c t="n" s="6" r="C6">
        <v>25000000</v>
      </c>
    </row>
    <row spans="1:3" r="7">
      <c t="s" s="4" r="A7">
        <v>68</v>
      </c>
      <c t="n" s="8" r="B7">
        <v>0.0001</v>
      </c>
      <c t="n" s="8" r="C7">
        <v>0.0001</v>
      </c>
    </row>
    <row spans="1:3" r="8">
      <c t="s" s="4" r="A8">
        <v>69</v>
      </c>
      <c t="n" s="6" r="B8">
        <v>1000000000</v>
      </c>
      <c t="n" s="6" r="C8">
        <v>800000000</v>
      </c>
    </row>
    <row spans="1:3" r="9">
      <c t="s" s="4" r="A9">
        <v>70</v>
      </c>
      <c t="n" s="6" r="B9">
        <v>183639584</v>
      </c>
      <c t="n" s="6" r="C9">
        <v>182338038</v>
      </c>
    </row>
    <row spans="1:3" r="10">
      <c t="s" s="4" r="A10">
        <v>71</v>
      </c>
      <c t="n" s="6" r="B10">
        <v>183639584</v>
      </c>
      <c t="n" s="6" r="C10">
        <v>182338038</v>
      </c>
    </row>
    <row spans="1:3" r="11">
      <c t="s" s="4" r="A11">
        <v>72</v>
      </c>
    </row>
    <row spans="1:3" r="12">
      <c t="s" s="4" r="A12">
        <v>66</v>
      </c>
      <c t="n" s="8" r="B12">
        <v>0.0001</v>
      </c>
      <c t="n" s="8" r="C12">
        <v>0.0001</v>
      </c>
    </row>
    <row spans="1:3" r="13">
      <c t="s" s="4" r="A13">
        <v>67</v>
      </c>
      <c t="n" s="6" r="B13">
        <v>17290000</v>
      </c>
      <c t="n" s="6" r="C13">
        <v>17290000</v>
      </c>
    </row>
    <row spans="1:3" r="14">
      <c t="s" s="4" r="A14">
        <v>73</v>
      </c>
      <c t="s" s="4" r="B14">
        <v>74</v>
      </c>
      <c t="s" s="4" r="C14">
        <v>74</v>
      </c>
    </row>
    <row spans="1:3" r="15">
      <c t="s" s="4" r="A15">
        <v>75</v>
      </c>
      <c t="n" s="6" r="B15">
        <v>15844916</v>
      </c>
      <c t="n" s="6" r="C15">
        <v>14683021</v>
      </c>
    </row>
    <row spans="1:3" r="16">
      <c t="s" s="4" r="A16">
        <v>76</v>
      </c>
      <c t="n" s="6" r="B16">
        <v>15844916</v>
      </c>
      <c t="n" s="6" r="C16">
        <v>14683021</v>
      </c>
    </row>
    <row spans="1:3" r="17">
      <c t="s" s="4" r="A17">
        <v>77</v>
      </c>
      <c t="n" s="7" r="B17">
        <v>396123</v>
      </c>
      <c t="n" s="7" r="C17">
        <v>367076</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74</v>
      </c>
      <c t="s" s="2" r="B1">
        <v>1</v>
      </c>
    </row>
    <row spans="1:2" r="2">
      <c t="s" s="2" r="B2">
        <v>2</v>
      </c>
    </row>
    <row spans="1:2" r="3">
      <c t="s" s="3" r="A3">
        <v>242</v>
      </c>
    </row>
    <row spans="1:2" r="4">
      <c t="s" s="4" r="A4">
        <v>241</v>
      </c>
      <c t="s" s="4" r="B4">
        <v>2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9"/>
    <col customWidth="1" max="2" min="2" width="15"/>
    <col customWidth="1" max="3" min="3" width="14"/>
  </cols>
  <sheetData>
    <row spans="1:3" r="1">
      <c t="s" s="1" r="A1">
        <v>276</v>
      </c>
      <c t="s" s="2" r="B1">
        <v>277</v>
      </c>
    </row>
    <row spans="1:3" r="2">
      <c t="s" s="2" r="B2">
        <v>2</v>
      </c>
      <c t="s" s="2" r="C2">
        <v>25</v>
      </c>
    </row>
    <row spans="1:3" r="3">
      <c t="s" s="3" r="A3">
        <v>278</v>
      </c>
    </row>
    <row spans="1:3" r="4">
      <c t="s" s="4" r="A4">
        <v>36</v>
      </c>
      <c t="n" s="7" r="B4">
        <v>125911</v>
      </c>
      <c t="n" s="7" r="C4">
        <v>125572</v>
      </c>
    </row>
    <row spans="1:3" r="5">
      <c t="s" s="4" r="A5">
        <v>190</v>
      </c>
    </row>
    <row spans="1:3" r="6">
      <c t="s" s="3" r="A6">
        <v>278</v>
      </c>
    </row>
    <row spans="1:3" r="7">
      <c t="s" s="4" r="A7">
        <v>279</v>
      </c>
      <c t="n" s="6" r="B7">
        <v>3468</v>
      </c>
    </row>
    <row spans="1:3" r="8">
      <c t="s" s="4" r="A8">
        <v>200</v>
      </c>
      <c t="n" s="6" r="B8">
        <v>1192</v>
      </c>
    </row>
    <row spans="1:3" r="9">
      <c t="s" s="4" r="A9">
        <v>280</v>
      </c>
      <c t="n" s="7" r="B9">
        <v>2276</v>
      </c>
    </row>
    <row spans="1:3" r="10">
      <c t="s" s="4" r="A10">
        <v>281</v>
      </c>
      <c t="s" s="4" r="B10">
        <v>282</v>
      </c>
    </row>
    <row spans="1:3" r="11">
      <c t="s" s="4" r="A11">
        <v>283</v>
      </c>
      <c t="n" s="7" r="B11">
        <v>3070</v>
      </c>
    </row>
    <row spans="1:3" r="12">
      <c t="s" s="4" r="A12">
        <v>36</v>
      </c>
      <c t="n" s="7" r="B12">
        <v>39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84</v>
      </c>
      <c t="s" s="2" r="B1">
        <v>2</v>
      </c>
      <c t="s" s="2" r="C1">
        <v>25</v>
      </c>
    </row>
    <row spans="1:3" r="2">
      <c t="s" s="3" r="A2">
        <v>285</v>
      </c>
    </row>
    <row spans="1:3" r="3">
      <c t="s" s="4" r="A3">
        <v>286</v>
      </c>
      <c t="n" s="7" r="B3">
        <v>3236</v>
      </c>
      <c t="n" s="7" r="C3">
        <v>3383</v>
      </c>
    </row>
    <row spans="1:3" r="4">
      <c t="s" s="4" r="A4">
        <v>28</v>
      </c>
      <c t="n" s="6" r="B4">
        <v>3646</v>
      </c>
      <c t="n" s="6" r="C4">
        <v>4079</v>
      </c>
    </row>
    <row spans="1:3" r="5">
      <c t="s" s="4" r="A5">
        <v>287</v>
      </c>
    </row>
    <row spans="1:3" r="6">
      <c t="s" s="3" r="A6">
        <v>285</v>
      </c>
    </row>
    <row spans="1:3" r="7">
      <c t="s" s="4" r="A7">
        <v>28</v>
      </c>
      <c t="n" s="6" r="B7">
        <v>255</v>
      </c>
      <c t="n" s="6" r="C7">
        <v>927</v>
      </c>
    </row>
    <row spans="1:3" r="8">
      <c t="n" s="10" r="A8">
        <v>2</v>
      </c>
    </row>
    <row spans="1:3" r="9">
      <c t="s" s="3" r="A9">
        <v>285</v>
      </c>
    </row>
    <row spans="1:3" r="10">
      <c t="s" s="4" r="A10">
        <v>28</v>
      </c>
      <c t="n" s="6" r="B10">
        <v>2934</v>
      </c>
      <c t="n" s="6" r="C10">
        <v>2793</v>
      </c>
    </row>
    <row spans="1:3" r="11">
      <c t="s" s="4" r="A11">
        <v>288</v>
      </c>
    </row>
    <row spans="1:3" r="12">
      <c t="s" s="3" r="A12">
        <v>285</v>
      </c>
    </row>
    <row spans="1:3" r="13">
      <c t="s" s="4" r="A13">
        <v>28</v>
      </c>
      <c t="n" s="7" r="B13">
        <v>272</v>
      </c>
      <c t="n" s="7" r="C13">
        <v>545</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89</v>
      </c>
      <c t="s" s="2" r="B1">
        <v>2</v>
      </c>
      <c t="s" s="2" r="C1">
        <v>25</v>
      </c>
    </row>
    <row spans="1:3" r="2">
      <c t="s" s="3" r="A2">
        <v>290</v>
      </c>
    </row>
    <row spans="1:3" r="3">
      <c t="s" s="4" r="A3">
        <v>291</v>
      </c>
      <c t="n" s="7" r="B3">
        <v>3646</v>
      </c>
      <c t="n" s="7" r="C3">
        <v>4079</v>
      </c>
    </row>
    <row spans="1:3" r="4">
      <c t="s" s="4" r="A4">
        <v>292</v>
      </c>
      <c t="n" s="6" r="B4">
        <v>-676</v>
      </c>
      <c t="n" s="6" r="C4">
        <v>-238</v>
      </c>
    </row>
    <row spans="1:3" r="5">
      <c t="s" s="4" r="A5">
        <v>293</v>
      </c>
    </row>
    <row spans="1:3" r="6">
      <c t="s" s="3" r="A6">
        <v>290</v>
      </c>
    </row>
    <row spans="1:3" r="7">
      <c t="s" s="4" r="A7">
        <v>291</v>
      </c>
      <c t="n" s="6" r="B7">
        <v>457</v>
      </c>
      <c t="n" s="6" r="C7">
        <v>359</v>
      </c>
    </row>
    <row spans="1:3" r="8">
      <c t="s" s="4" r="A8">
        <v>292</v>
      </c>
      <c t="n" s="6" r="B8">
        <v>0</v>
      </c>
      <c t="n" s="6" r="C8">
        <v>0</v>
      </c>
    </row>
    <row spans="1:3" r="9">
      <c t="s" s="4" r="A9">
        <v>294</v>
      </c>
    </row>
    <row spans="1:3" r="10">
      <c t="s" s="3" r="A10">
        <v>290</v>
      </c>
    </row>
    <row spans="1:3" r="11">
      <c t="s" s="4" r="A11">
        <v>291</v>
      </c>
      <c t="n" s="6" r="B11">
        <v>1624</v>
      </c>
      <c t="n" s="6" r="C11">
        <v>1125</v>
      </c>
    </row>
    <row spans="1:3" r="12">
      <c t="s" s="4" r="A12">
        <v>292</v>
      </c>
      <c t="n" s="6" r="B12">
        <v>-15</v>
      </c>
      <c t="n" s="6" r="C12">
        <v>-30</v>
      </c>
    </row>
    <row spans="1:3" r="13">
      <c t="s" s="4" r="A13">
        <v>295</v>
      </c>
    </row>
    <row spans="1:3" r="14">
      <c t="s" s="3" r="A14">
        <v>290</v>
      </c>
    </row>
    <row spans="1:3" r="15">
      <c t="s" s="4" r="A15">
        <v>291</v>
      </c>
      <c t="n" s="6" r="B15">
        <v>101</v>
      </c>
      <c t="n" s="6" r="C15">
        <v>101</v>
      </c>
    </row>
    <row spans="1:3" r="16">
      <c t="s" s="4" r="A16">
        <v>292</v>
      </c>
      <c t="n" s="6" r="B16">
        <v>-149</v>
      </c>
      <c t="n" s="6" r="C16">
        <v>-200</v>
      </c>
    </row>
    <row spans="1:3" r="17">
      <c t="s" s="4" r="A17">
        <v>287</v>
      </c>
    </row>
    <row spans="1:3" r="18">
      <c t="s" s="3" r="A18">
        <v>290</v>
      </c>
    </row>
    <row spans="1:3" r="19">
      <c t="s" s="4" r="A19">
        <v>291</v>
      </c>
      <c t="n" s="6" r="B19">
        <v>255</v>
      </c>
      <c t="n" s="6" r="C19">
        <v>927</v>
      </c>
    </row>
    <row spans="1:3" r="20">
      <c t="s" s="4" r="A20">
        <v>292</v>
      </c>
      <c t="n" s="6" r="B20">
        <v>-512</v>
      </c>
      <c t="n" s="6" r="C20">
        <v>-8</v>
      </c>
    </row>
    <row spans="1:3" r="21">
      <c t="s" s="4" r="A21">
        <v>296</v>
      </c>
    </row>
    <row spans="1:3" r="22">
      <c t="s" s="3" r="A22">
        <v>290</v>
      </c>
    </row>
    <row spans="1:3" r="23">
      <c t="s" s="4" r="A23">
        <v>291</v>
      </c>
      <c t="n" s="6" r="B23">
        <v>572</v>
      </c>
      <c t="n" s="6" r="C23">
        <v>958</v>
      </c>
    </row>
    <row spans="1:3" r="24">
      <c t="s" s="4" r="A24">
        <v>292</v>
      </c>
      <c t="n" s="6" r="B24">
        <v>0</v>
      </c>
      <c t="n" s="6" r="C24">
        <v>0</v>
      </c>
    </row>
    <row spans="1:3" r="25">
      <c t="s" s="4" r="A25">
        <v>297</v>
      </c>
    </row>
    <row spans="1:3" r="26">
      <c t="s" s="3" r="A26">
        <v>290</v>
      </c>
    </row>
    <row spans="1:3" r="27">
      <c t="s" s="4" r="A27">
        <v>291</v>
      </c>
      <c t="n" s="6" r="B27">
        <v>637</v>
      </c>
      <c t="n" s="6" r="C27">
        <v>609</v>
      </c>
    </row>
    <row spans="1:3" r="28">
      <c t="s" s="4" r="A28">
        <v>292</v>
      </c>
      <c t="n" s="7" r="B28">
        <v>0</v>
      </c>
      <c t="n" s="7" r="C28">
        <v>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9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8</v>
      </c>
      <c t="s" s="2" r="B1">
        <v>2</v>
      </c>
      <c t="s" s="2" r="C1">
        <v>25</v>
      </c>
    </row>
    <row spans="1:3" r="2">
      <c t="s" s="3" r="A2">
        <v>290</v>
      </c>
    </row>
    <row spans="1:3" r="3">
      <c t="s" s="4" r="A3">
        <v>28</v>
      </c>
      <c t="n" s="7" r="B3">
        <v>3646</v>
      </c>
      <c t="n" s="7" r="C3">
        <v>4079</v>
      </c>
    </row>
    <row spans="1:3" r="4">
      <c t="s" s="4" r="A4">
        <v>41</v>
      </c>
      <c t="n" s="6" r="B4">
        <v>-676</v>
      </c>
      <c t="n" s="6" r="C4">
        <v>-238</v>
      </c>
    </row>
    <row spans="1:3" r="5">
      <c t="n" s="10" r="A5">
        <v>1</v>
      </c>
    </row>
    <row spans="1:3" r="6">
      <c t="s" s="3" r="A6">
        <v>290</v>
      </c>
    </row>
    <row spans="1:3" r="7">
      <c t="s" s="4" r="A7">
        <v>28</v>
      </c>
      <c t="n" s="6" r="B7">
        <v>712</v>
      </c>
      <c t="n" s="6" r="C7">
        <v>1286</v>
      </c>
    </row>
    <row spans="1:3" r="8">
      <c t="s" s="4" r="A8">
        <v>41</v>
      </c>
      <c t="n" s="6" r="B8">
        <v>-512</v>
      </c>
      <c t="n" s="6" r="C8">
        <v>-8</v>
      </c>
    </row>
    <row spans="1:3" r="9">
      <c t="n" s="10" r="A9">
        <v>2</v>
      </c>
    </row>
    <row spans="1:3" r="10">
      <c t="s" s="3" r="A10">
        <v>290</v>
      </c>
    </row>
    <row spans="1:3" r="11">
      <c t="s" s="4" r="A11">
        <v>28</v>
      </c>
      <c t="n" s="6" r="B11">
        <v>2934</v>
      </c>
      <c t="n" s="6" r="C11">
        <v>2793</v>
      </c>
    </row>
    <row spans="1:3" r="12">
      <c t="s" s="4" r="A12">
        <v>41</v>
      </c>
      <c t="n" s="6" r="B12">
        <v>-164</v>
      </c>
      <c t="n" s="6" r="C12">
        <v>-230</v>
      </c>
    </row>
    <row spans="1:3" r="13">
      <c t="n" s="10" r="A13">
        <v>3</v>
      </c>
    </row>
    <row spans="1:3" r="14">
      <c t="s" s="3" r="A14">
        <v>290</v>
      </c>
    </row>
    <row spans="1:3" r="15">
      <c t="s" s="4" r="A15">
        <v>28</v>
      </c>
      <c t="n" s="6" r="B15">
        <v>0</v>
      </c>
      <c t="n" s="6" r="C15">
        <v>0</v>
      </c>
    </row>
    <row spans="1:3" r="16">
      <c t="s" s="4" r="A16">
        <v>41</v>
      </c>
      <c t="n" s="6" r="B16">
        <v>0</v>
      </c>
      <c t="n" s="6" r="C16">
        <v>0</v>
      </c>
    </row>
    <row spans="1:3" r="17">
      <c t="s" s="4" r="A17">
        <v>293</v>
      </c>
    </row>
    <row spans="1:3" r="18">
      <c t="s" s="3" r="A18">
        <v>290</v>
      </c>
    </row>
    <row spans="1:3" r="19">
      <c t="s" s="4" r="A19">
        <v>28</v>
      </c>
      <c t="n" s="6" r="B19">
        <v>457</v>
      </c>
      <c t="n" s="6" r="C19">
        <v>359</v>
      </c>
    </row>
    <row spans="1:3" r="20">
      <c t="s" s="4" r="A20">
        <v>41</v>
      </c>
      <c t="n" s="6" r="B20">
        <v>0</v>
      </c>
      <c t="n" s="6" r="C20">
        <v>0</v>
      </c>
    </row>
    <row spans="1:3" r="21">
      <c t="s" s="4" r="A21">
        <v>299</v>
      </c>
    </row>
    <row spans="1:3" r="22">
      <c t="s" s="3" r="A22">
        <v>290</v>
      </c>
    </row>
    <row spans="1:3" r="23">
      <c t="s" s="4" r="A23">
        <v>28</v>
      </c>
      <c t="n" s="6" r="B23">
        <v>457</v>
      </c>
      <c t="n" s="6" r="C23">
        <v>359</v>
      </c>
    </row>
    <row spans="1:3" r="24">
      <c t="s" s="4" r="A24">
        <v>300</v>
      </c>
    </row>
    <row spans="1:3" r="25">
      <c t="s" s="3" r="A25">
        <v>290</v>
      </c>
    </row>
    <row spans="1:3" r="26">
      <c t="s" s="4" r="A26">
        <v>28</v>
      </c>
      <c t="n" s="6" r="B26">
        <v>0</v>
      </c>
      <c t="n" s="6" r="C26">
        <v>0</v>
      </c>
    </row>
    <row spans="1:3" r="27">
      <c t="s" s="4" r="A27">
        <v>301</v>
      </c>
    </row>
    <row spans="1:3" r="28">
      <c t="s" s="3" r="A28">
        <v>290</v>
      </c>
    </row>
    <row spans="1:3" r="29">
      <c t="s" s="4" r="A29">
        <v>28</v>
      </c>
      <c t="n" s="6" r="B29">
        <v>0</v>
      </c>
      <c t="n" s="6" r="C29">
        <v>0</v>
      </c>
    </row>
    <row spans="1:3" r="30">
      <c t="s" s="4" r="A30">
        <v>294</v>
      </c>
    </row>
    <row spans="1:3" r="31">
      <c t="s" s="3" r="A31">
        <v>290</v>
      </c>
    </row>
    <row spans="1:3" r="32">
      <c t="s" s="4" r="A32">
        <v>28</v>
      </c>
      <c t="n" s="6" r="B32">
        <v>1624</v>
      </c>
      <c t="n" s="6" r="C32">
        <v>1125</v>
      </c>
    </row>
    <row spans="1:3" r="33">
      <c t="s" s="4" r="A33">
        <v>41</v>
      </c>
      <c t="n" s="6" r="B33">
        <v>-15</v>
      </c>
      <c t="n" s="6" r="C33">
        <v>-30</v>
      </c>
    </row>
    <row spans="1:3" r="34">
      <c t="s" s="4" r="A34">
        <v>302</v>
      </c>
    </row>
    <row spans="1:3" r="35">
      <c t="s" s="3" r="A35">
        <v>290</v>
      </c>
    </row>
    <row spans="1:3" r="36">
      <c t="s" s="4" r="A36">
        <v>28</v>
      </c>
      <c t="n" s="6" r="B36">
        <v>0</v>
      </c>
      <c t="n" s="6" r="C36">
        <v>0</v>
      </c>
    </row>
    <row spans="1:3" r="37">
      <c t="s" s="4" r="A37">
        <v>41</v>
      </c>
      <c t="n" s="6" r="B37">
        <v>0</v>
      </c>
      <c t="n" s="6" r="C37">
        <v>0</v>
      </c>
    </row>
    <row spans="1:3" r="38">
      <c t="s" s="4" r="A38">
        <v>303</v>
      </c>
    </row>
    <row spans="1:3" r="39">
      <c t="s" s="3" r="A39">
        <v>290</v>
      </c>
    </row>
    <row spans="1:3" r="40">
      <c t="s" s="4" r="A40">
        <v>28</v>
      </c>
      <c t="n" s="6" r="B40">
        <v>1624</v>
      </c>
      <c t="n" s="6" r="C40">
        <v>1125</v>
      </c>
    </row>
    <row spans="1:3" r="41">
      <c t="s" s="4" r="A41">
        <v>41</v>
      </c>
      <c t="n" s="6" r="B41">
        <v>-15</v>
      </c>
      <c t="n" s="6" r="C41">
        <v>-30</v>
      </c>
    </row>
    <row spans="1:3" r="42">
      <c t="s" s="4" r="A42">
        <v>304</v>
      </c>
    </row>
    <row spans="1:3" r="43">
      <c t="s" s="3" r="A43">
        <v>290</v>
      </c>
    </row>
    <row spans="1:3" r="44">
      <c t="s" s="4" r="A44">
        <v>28</v>
      </c>
      <c t="n" s="6" r="B44">
        <v>0</v>
      </c>
      <c t="n" s="6" r="C44">
        <v>0</v>
      </c>
    </row>
    <row spans="1:3" r="45">
      <c t="s" s="4" r="A45">
        <v>41</v>
      </c>
      <c t="n" s="6" r="B45">
        <v>0</v>
      </c>
      <c t="n" s="6" r="C45">
        <v>0</v>
      </c>
    </row>
    <row spans="1:3" r="46">
      <c t="s" s="4" r="A46">
        <v>295</v>
      </c>
    </row>
    <row spans="1:3" r="47">
      <c t="s" s="3" r="A47">
        <v>290</v>
      </c>
    </row>
    <row spans="1:3" r="48">
      <c t="s" s="4" r="A48">
        <v>28</v>
      </c>
      <c t="n" s="6" r="B48">
        <v>101</v>
      </c>
      <c t="n" s="6" r="C48">
        <v>101</v>
      </c>
    </row>
    <row spans="1:3" r="49">
      <c t="s" s="4" r="A49">
        <v>41</v>
      </c>
      <c t="n" s="6" r="B49">
        <v>-149</v>
      </c>
      <c t="n" s="6" r="C49">
        <v>-200</v>
      </c>
    </row>
    <row spans="1:3" r="50">
      <c t="s" s="4" r="A50">
        <v>305</v>
      </c>
    </row>
    <row spans="1:3" r="51">
      <c t="s" s="3" r="A51">
        <v>290</v>
      </c>
    </row>
    <row spans="1:3" r="52">
      <c t="s" s="4" r="A52">
        <v>28</v>
      </c>
      <c t="n" s="6" r="B52">
        <v>0</v>
      </c>
      <c t="n" s="6" r="C52">
        <v>0</v>
      </c>
    </row>
    <row spans="1:3" r="53">
      <c t="s" s="4" r="A53">
        <v>41</v>
      </c>
      <c t="n" s="6" r="B53">
        <v>0</v>
      </c>
      <c t="n" s="6" r="C53">
        <v>0</v>
      </c>
    </row>
    <row spans="1:3" r="54">
      <c t="s" s="4" r="A54">
        <v>306</v>
      </c>
    </row>
    <row spans="1:3" r="55">
      <c t="s" s="3" r="A55">
        <v>290</v>
      </c>
    </row>
    <row spans="1:3" r="56">
      <c t="s" s="4" r="A56">
        <v>28</v>
      </c>
      <c t="n" s="6" r="B56">
        <v>101</v>
      </c>
      <c t="n" s="6" r="C56">
        <v>101</v>
      </c>
    </row>
    <row spans="1:3" r="57">
      <c t="s" s="4" r="A57">
        <v>41</v>
      </c>
      <c t="n" s="6" r="B57">
        <v>-149</v>
      </c>
      <c t="n" s="6" r="C57">
        <v>-200</v>
      </c>
    </row>
    <row spans="1:3" r="58">
      <c t="s" s="4" r="A58">
        <v>307</v>
      </c>
    </row>
    <row spans="1:3" r="59">
      <c t="s" s="3" r="A59">
        <v>290</v>
      </c>
    </row>
    <row spans="1:3" r="60">
      <c t="s" s="4" r="A60">
        <v>28</v>
      </c>
      <c t="n" s="6" r="B60">
        <v>0</v>
      </c>
      <c t="n" s="6" r="C60">
        <v>0</v>
      </c>
    </row>
    <row spans="1:3" r="61">
      <c t="s" s="4" r="A61">
        <v>41</v>
      </c>
      <c t="n" s="6" r="B61">
        <v>0</v>
      </c>
      <c t="n" s="6" r="C61">
        <v>0</v>
      </c>
    </row>
    <row spans="1:3" r="62">
      <c t="s" s="4" r="A62">
        <v>287</v>
      </c>
    </row>
    <row spans="1:3" r="63">
      <c t="s" s="3" r="A63">
        <v>290</v>
      </c>
    </row>
    <row spans="1:3" r="64">
      <c t="s" s="4" r="A64">
        <v>28</v>
      </c>
      <c t="n" s="6" r="B64">
        <v>827</v>
      </c>
      <c t="n" s="6" r="C64">
        <v>1885</v>
      </c>
    </row>
    <row spans="1:3" r="65">
      <c t="s" s="4" r="A65">
        <v>41</v>
      </c>
      <c t="n" s="6" r="B65">
        <v>-512</v>
      </c>
      <c t="n" s="6" r="C65">
        <v>-8</v>
      </c>
    </row>
    <row spans="1:3" r="66">
      <c t="s" s="4" r="A66">
        <v>308</v>
      </c>
    </row>
    <row spans="1:3" r="67">
      <c t="s" s="3" r="A67">
        <v>290</v>
      </c>
    </row>
    <row spans="1:3" r="68">
      <c t="s" s="4" r="A68">
        <v>28</v>
      </c>
      <c t="n" s="6" r="B68">
        <v>255</v>
      </c>
      <c t="n" s="6" r="C68">
        <v>927</v>
      </c>
    </row>
    <row spans="1:3" r="69">
      <c t="s" s="4" r="A69">
        <v>41</v>
      </c>
      <c t="n" s="6" r="B69">
        <v>-512</v>
      </c>
      <c t="n" s="6" r="C69">
        <v>-8</v>
      </c>
    </row>
    <row spans="1:3" r="70">
      <c t="s" s="4" r="A70">
        <v>309</v>
      </c>
    </row>
    <row spans="1:3" r="71">
      <c t="s" s="3" r="A71">
        <v>290</v>
      </c>
    </row>
    <row spans="1:3" r="72">
      <c t="s" s="4" r="A72">
        <v>28</v>
      </c>
      <c t="n" s="6" r="B72">
        <v>572</v>
      </c>
      <c t="n" s="6" r="C72">
        <v>958</v>
      </c>
    </row>
    <row spans="1:3" r="73">
      <c t="s" s="4" r="A73">
        <v>41</v>
      </c>
      <c t="n" s="6" r="B73">
        <v>0</v>
      </c>
      <c t="n" s="6" r="C73">
        <v>0</v>
      </c>
    </row>
    <row spans="1:3" r="74">
      <c t="s" s="4" r="A74">
        <v>310</v>
      </c>
    </row>
    <row spans="1:3" r="75">
      <c t="s" s="3" r="A75">
        <v>290</v>
      </c>
    </row>
    <row spans="1:3" r="76">
      <c t="s" s="4" r="A76">
        <v>28</v>
      </c>
      <c t="n" s="6" r="B76">
        <v>0</v>
      </c>
      <c t="n" s="6" r="C76">
        <v>0</v>
      </c>
    </row>
    <row spans="1:3" r="77">
      <c t="s" s="4" r="A77">
        <v>41</v>
      </c>
      <c t="n" s="6" r="B77">
        <v>0</v>
      </c>
      <c t="n" s="6" r="C77">
        <v>0</v>
      </c>
    </row>
    <row spans="1:3" r="78">
      <c t="s" s="4" r="A78">
        <v>297</v>
      </c>
    </row>
    <row spans="1:3" r="79">
      <c t="s" s="3" r="A79">
        <v>290</v>
      </c>
    </row>
    <row spans="1:3" r="80">
      <c t="s" s="4" r="A80">
        <v>28</v>
      </c>
      <c t="n" s="6" r="B80">
        <v>637</v>
      </c>
      <c t="n" s="6" r="C80">
        <v>609</v>
      </c>
    </row>
    <row spans="1:3" r="81">
      <c t="s" s="4" r="A81">
        <v>41</v>
      </c>
      <c t="n" s="6" r="B81">
        <v>0</v>
      </c>
      <c t="n" s="6" r="C81">
        <v>0</v>
      </c>
    </row>
    <row spans="1:3" r="82">
      <c t="s" s="4" r="A82">
        <v>311</v>
      </c>
    </row>
    <row spans="1:3" r="83">
      <c t="s" s="3" r="A83">
        <v>290</v>
      </c>
    </row>
    <row spans="1:3" r="84">
      <c t="s" s="4" r="A84">
        <v>28</v>
      </c>
      <c t="n" s="6" r="B84">
        <v>0</v>
      </c>
      <c t="n" s="6" r="C84">
        <v>0</v>
      </c>
    </row>
    <row spans="1:3" r="85">
      <c t="s" s="4" r="A85">
        <v>312</v>
      </c>
    </row>
    <row spans="1:3" r="86">
      <c t="s" s="3" r="A86">
        <v>290</v>
      </c>
    </row>
    <row spans="1:3" r="87">
      <c t="s" s="4" r="A87">
        <v>28</v>
      </c>
      <c t="n" s="6" r="B87">
        <v>637</v>
      </c>
      <c t="n" s="6" r="C87">
        <v>609</v>
      </c>
    </row>
    <row spans="1:3" r="88">
      <c t="s" s="4" r="A88">
        <v>313</v>
      </c>
    </row>
    <row spans="1:3" r="89">
      <c t="s" s="3" r="A89">
        <v>290</v>
      </c>
    </row>
    <row spans="1:3" r="90">
      <c t="s" s="4" r="A90">
        <v>28</v>
      </c>
      <c t="n" s="7" r="B90">
        <v>0</v>
      </c>
      <c t="n" s="7" r="C90">
        <v>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26"/>
    <col customWidth="1" max="3" min="3" width="14"/>
  </cols>
  <sheetData>
    <row spans="1:3" r="1">
      <c t="s" s="1" r="A1">
        <v>314</v>
      </c>
      <c t="s" s="2" r="B1">
        <v>1</v>
      </c>
    </row>
    <row spans="1:3" r="2">
      <c t="s" s="2" r="B2">
        <v>2</v>
      </c>
      <c t="s" s="2" r="C2">
        <v>25</v>
      </c>
    </row>
    <row spans="1:3" r="3">
      <c t="s" s="3" r="A3">
        <v>315</v>
      </c>
    </row>
    <row spans="1:3" r="4">
      <c t="s" s="4" r="A4">
        <v>316</v>
      </c>
      <c t="s" s="4" r="B4">
        <v>317</v>
      </c>
    </row>
    <row spans="1:3" r="5">
      <c t="s" s="4" r="A5">
        <v>318</v>
      </c>
      <c t="n" s="7" r="B5">
        <v>205783</v>
      </c>
      <c t="n" s="7" r="C5">
        <v>202713</v>
      </c>
    </row>
    <row spans="1:3" r="6">
      <c t="s" s="4" r="A6">
        <v>319</v>
      </c>
      <c t="n" s="7" r="B6">
        <v>80283</v>
      </c>
      <c t="n" s="6" r="C6">
        <v>64782</v>
      </c>
    </row>
    <row spans="1:3" r="7">
      <c t="s" s="4" r="A7">
        <v>320</v>
      </c>
    </row>
    <row spans="1:3" r="8">
      <c t="s" s="3" r="A8">
        <v>315</v>
      </c>
    </row>
    <row spans="1:3" r="9">
      <c t="s" s="4" r="A9">
        <v>316</v>
      </c>
      <c t="s" s="4" r="B9">
        <v>321</v>
      </c>
    </row>
    <row spans="1:3" r="10">
      <c t="s" s="4" r="A10">
        <v>318</v>
      </c>
      <c t="n" s="7" r="B10">
        <v>25563</v>
      </c>
      <c t="n" s="6" r="C10">
        <v>25563</v>
      </c>
    </row>
    <row spans="1:3" r="11">
      <c t="s" s="4" r="A11">
        <v>319</v>
      </c>
      <c t="n" s="7" r="B11">
        <v>14938</v>
      </c>
      <c t="n" s="6" r="C11">
        <v>12488</v>
      </c>
    </row>
    <row spans="1:3" r="12">
      <c t="s" s="4" r="A12">
        <v>322</v>
      </c>
    </row>
    <row spans="1:3" r="13">
      <c t="s" s="3" r="A13">
        <v>315</v>
      </c>
    </row>
    <row spans="1:3" r="14">
      <c t="s" s="4" r="A14">
        <v>316</v>
      </c>
      <c t="s" s="4" r="B14">
        <v>323</v>
      </c>
    </row>
    <row spans="1:3" r="15">
      <c t="s" s="4" r="A15">
        <v>318</v>
      </c>
      <c t="n" s="7" r="B15">
        <v>113681</v>
      </c>
      <c t="n" s="6" r="C15">
        <v>110671</v>
      </c>
    </row>
    <row spans="1:3" r="16">
      <c t="s" s="4" r="A16">
        <v>319</v>
      </c>
      <c t="n" s="7" r="B16">
        <v>38350</v>
      </c>
      <c t="n" s="6" r="C16">
        <v>32028</v>
      </c>
    </row>
    <row spans="1:3" r="17">
      <c t="s" s="4" r="A17">
        <v>324</v>
      </c>
    </row>
    <row spans="1:3" r="18">
      <c t="s" s="3" r="A18">
        <v>315</v>
      </c>
    </row>
    <row spans="1:3" r="19">
      <c t="s" s="4" r="A19">
        <v>316</v>
      </c>
      <c t="s" s="4" r="B19">
        <v>325</v>
      </c>
    </row>
    <row spans="1:3" r="20">
      <c t="s" s="4" r="A20">
        <v>318</v>
      </c>
      <c t="n" s="7" r="B20">
        <v>6095</v>
      </c>
      <c t="n" s="6" r="C20">
        <v>6035</v>
      </c>
    </row>
    <row spans="1:3" r="21">
      <c t="s" s="4" r="A21">
        <v>319</v>
      </c>
      <c t="n" s="7" r="B21">
        <v>4308</v>
      </c>
      <c t="n" s="6" r="C21">
        <v>3347</v>
      </c>
    </row>
    <row spans="1:3" r="22">
      <c t="s" s="4" r="A22">
        <v>326</v>
      </c>
    </row>
    <row spans="1:3" r="23">
      <c t="s" s="3" r="A23">
        <v>315</v>
      </c>
    </row>
    <row spans="1:3" r="24">
      <c t="s" s="4" r="A24">
        <v>316</v>
      </c>
      <c t="s" s="4" r="B24">
        <v>327</v>
      </c>
    </row>
    <row spans="1:3" r="25">
      <c t="s" s="4" r="A25">
        <v>318</v>
      </c>
      <c t="n" s="7" r="B25">
        <v>2029</v>
      </c>
      <c t="n" s="6" r="C25">
        <v>2029</v>
      </c>
    </row>
    <row spans="1:3" r="26">
      <c t="s" s="4" r="A26">
        <v>319</v>
      </c>
      <c t="n" s="7" r="B26">
        <v>1944</v>
      </c>
      <c t="n" s="6" r="C26">
        <v>1765</v>
      </c>
    </row>
    <row spans="1:3" r="27">
      <c t="s" s="4" r="A27">
        <v>328</v>
      </c>
    </row>
    <row spans="1:3" r="28">
      <c t="s" s="3" r="A28">
        <v>315</v>
      </c>
    </row>
    <row spans="1:3" r="29">
      <c t="s" s="4" r="A29">
        <v>316</v>
      </c>
      <c t="s" s="4" r="B29">
        <v>329</v>
      </c>
    </row>
    <row spans="1:3" r="30">
      <c t="s" s="4" r="A30">
        <v>318</v>
      </c>
      <c t="n" s="7" r="B30">
        <v>16910</v>
      </c>
      <c t="n" s="6" r="C30">
        <v>16910</v>
      </c>
    </row>
    <row spans="1:3" r="31">
      <c t="s" s="4" r="A31">
        <v>319</v>
      </c>
      <c t="n" s="7" r="B31">
        <v>9461</v>
      </c>
      <c t="n" s="6" r="C31">
        <v>7790</v>
      </c>
    </row>
    <row spans="1:3" r="32">
      <c t="s" s="4" r="A32">
        <v>330</v>
      </c>
    </row>
    <row spans="1:3" r="33">
      <c t="s" s="3" r="A33">
        <v>315</v>
      </c>
    </row>
    <row spans="1:3" r="34">
      <c t="s" s="4" r="A34">
        <v>316</v>
      </c>
      <c t="s" s="4" r="B34">
        <v>321</v>
      </c>
    </row>
    <row spans="1:3" r="35">
      <c t="s" s="4" r="A35">
        <v>318</v>
      </c>
      <c t="n" s="7" r="B35">
        <v>41381</v>
      </c>
      <c t="n" s="6" r="C35">
        <v>41381</v>
      </c>
    </row>
    <row spans="1:3" r="36">
      <c t="s" s="4" r="A36">
        <v>319</v>
      </c>
      <c t="n" s="7" r="B36">
        <v>11168</v>
      </c>
      <c t="n" s="6" r="C36">
        <v>7263</v>
      </c>
    </row>
    <row spans="1:3" r="37">
      <c t="s" s="4" r="A37">
        <v>331</v>
      </c>
    </row>
    <row spans="1:3" r="38">
      <c t="s" s="3" r="A38">
        <v>315</v>
      </c>
    </row>
    <row spans="1:3" r="39">
      <c t="s" s="4" r="A39">
        <v>316</v>
      </c>
      <c t="s" s="4" r="B39">
        <v>332</v>
      </c>
    </row>
    <row spans="1:3" r="40">
      <c t="s" s="4" r="A40">
        <v>318</v>
      </c>
      <c t="n" s="7" r="B40">
        <v>124</v>
      </c>
      <c t="n" s="6" r="C40">
        <v>124</v>
      </c>
    </row>
    <row spans="1:3" r="41">
      <c t="s" s="4" r="A41">
        <v>319</v>
      </c>
      <c t="n" s="7" r="B41">
        <v>114</v>
      </c>
      <c t="n" s="7" r="C41">
        <v>10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5"/>
    <col customWidth="1" max="2" min="2" width="25"/>
    <col customWidth="1" max="3" min="3" width="14"/>
  </cols>
  <sheetData>
    <row spans="1:3" r="1">
      <c t="s" s="1" r="A1">
        <v>333</v>
      </c>
      <c t="s" s="2" r="B1">
        <v>1</v>
      </c>
    </row>
    <row spans="1:3" r="2">
      <c t="s" s="2" r="B2">
        <v>2</v>
      </c>
      <c t="s" s="2" r="C2">
        <v>80</v>
      </c>
    </row>
    <row spans="1:3" r="3">
      <c t="s" s="3" r="A3">
        <v>214</v>
      </c>
    </row>
    <row spans="1:3" r="4">
      <c t="s" s="4" r="A4">
        <v>159</v>
      </c>
      <c t="n" s="7" r="B4">
        <v>15501</v>
      </c>
      <c t="n" s="7" r="C4">
        <v>15445</v>
      </c>
    </row>
    <row spans="1:3" r="5">
      <c t="s" s="4" r="A5">
        <v>316</v>
      </c>
      <c t="s" s="4" r="B5">
        <v>317</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6"/>
    <col customWidth="1" max="2" min="2" width="21"/>
  </cols>
  <sheetData>
    <row spans="1:2" r="1">
      <c t="s" s="1" r="A1">
        <v>334</v>
      </c>
      <c t="s" s="2" r="B1">
        <v>335</v>
      </c>
    </row>
    <row spans="1:2" r="2">
      <c t="s" s="3" r="A2">
        <v>214</v>
      </c>
    </row>
    <row spans="1:2" r="3">
      <c t="s" s="4" r="A3">
        <v>336</v>
      </c>
      <c t="n" s="7" r="B3">
        <v>5188</v>
      </c>
    </row>
    <row spans="1:2" r="4">
      <c t="n" s="6" r="A4">
        <v>2017</v>
      </c>
      <c t="n" s="6" r="B4">
        <v>20379</v>
      </c>
    </row>
    <row spans="1:2" r="5">
      <c t="n" s="6" r="A5">
        <v>2018</v>
      </c>
      <c t="n" s="6" r="B5">
        <v>19594</v>
      </c>
    </row>
    <row spans="1:2" r="6">
      <c t="n" s="6" r="A6">
        <v>2019</v>
      </c>
      <c t="n" s="6" r="B6">
        <v>16124</v>
      </c>
    </row>
    <row spans="1:2" r="7">
      <c t="n" s="6" r="A7">
        <v>2020</v>
      </c>
      <c t="n" s="6" r="B7">
        <v>14641</v>
      </c>
    </row>
    <row spans="1:2" r="8">
      <c t="s" s="4" r="A8">
        <v>337</v>
      </c>
      <c t="n" s="6" r="B8">
        <v>49574</v>
      </c>
    </row>
    <row spans="1:2" r="9">
      <c t="s" s="4" r="A9">
        <v>338</v>
      </c>
      <c t="n" s="7" r="B9">
        <v>1255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44"/>
    <col customWidth="1" max="2" min="2" width="15"/>
    <col customWidth="1" max="3" min="3" width="15"/>
  </cols>
  <sheetData>
    <row spans="1:3" r="1">
      <c t="s" s="1" r="A1">
        <v>339</v>
      </c>
      <c t="s" s="2" r="B1">
        <v>79</v>
      </c>
      <c t="s" s="2" r="C1">
        <v>1</v>
      </c>
    </row>
    <row spans="1:3" r="2">
      <c t="s" s="2" r="B2">
        <v>2</v>
      </c>
      <c t="s" s="2" r="C2">
        <v>2</v>
      </c>
    </row>
    <row spans="1:3" r="3">
      <c t="s" s="3" r="A3">
        <v>340</v>
      </c>
    </row>
    <row spans="1:3" r="4">
      <c t="s" s="4" r="A4">
        <v>341</v>
      </c>
      <c t="n" s="7" r="C4">
        <v>125572</v>
      </c>
    </row>
    <row spans="1:3" r="5">
      <c t="s" s="4" r="A5">
        <v>342</v>
      </c>
      <c t="n" s="6" r="C5">
        <v>-59</v>
      </c>
    </row>
    <row spans="1:3" r="6">
      <c t="s" s="4" r="A6">
        <v>343</v>
      </c>
      <c t="n" s="6" r="C6">
        <v>398</v>
      </c>
    </row>
    <row spans="1:3" r="7">
      <c t="s" s="4" r="A7">
        <v>344</v>
      </c>
      <c t="n" s="7" r="B7">
        <v>125911</v>
      </c>
      <c t="n" s="6" r="C7">
        <v>125911</v>
      </c>
    </row>
    <row spans="1:3" r="8">
      <c t="s" s="4" r="A8">
        <v>345</v>
      </c>
      <c t="n" s="6" r="B8">
        <v>20</v>
      </c>
      <c t="n" s="6" r="C8">
        <v>59</v>
      </c>
    </row>
    <row spans="1:3" r="9">
      <c t="s" s="4" r="A9">
        <v>346</v>
      </c>
    </row>
    <row spans="1:3" r="10">
      <c t="s" s="3" r="A10">
        <v>340</v>
      </c>
    </row>
    <row spans="1:3" r="11">
      <c t="s" s="4" r="A11">
        <v>341</v>
      </c>
      <c t="n" s="6" r="C11">
        <v>301</v>
      </c>
    </row>
    <row spans="1:3" r="12">
      <c t="s" s="4" r="A12">
        <v>342</v>
      </c>
      <c t="n" s="6" r="C12">
        <v>0</v>
      </c>
    </row>
    <row spans="1:3" r="13">
      <c t="s" s="4" r="A13">
        <v>343</v>
      </c>
      <c t="n" s="6" r="C13">
        <v>0</v>
      </c>
    </row>
    <row spans="1:3" r="14">
      <c t="s" s="4" r="A14">
        <v>344</v>
      </c>
      <c t="n" s="6" r="B14">
        <v>301</v>
      </c>
      <c t="n" s="6" r="C14">
        <v>301</v>
      </c>
    </row>
    <row spans="1:3" r="15">
      <c t="s" s="4" r="A15">
        <v>347</v>
      </c>
    </row>
    <row spans="1:3" r="16">
      <c t="s" s="3" r="A16">
        <v>340</v>
      </c>
    </row>
    <row spans="1:3" r="17">
      <c t="s" s="4" r="A17">
        <v>341</v>
      </c>
      <c t="n" s="6" r="C17">
        <v>112572</v>
      </c>
    </row>
    <row spans="1:3" r="18">
      <c t="s" s="4" r="A18">
        <v>342</v>
      </c>
      <c t="n" s="6" r="C18">
        <v>-59</v>
      </c>
    </row>
    <row spans="1:3" r="19">
      <c t="s" s="4" r="A19">
        <v>343</v>
      </c>
      <c t="n" s="6" r="C19">
        <v>398</v>
      </c>
    </row>
    <row spans="1:3" r="20">
      <c t="s" s="4" r="A20">
        <v>344</v>
      </c>
      <c t="n" s="6" r="B20">
        <v>112911</v>
      </c>
      <c t="n" s="6" r="C20">
        <v>112911</v>
      </c>
    </row>
    <row spans="1:3" r="21">
      <c t="s" s="4" r="A21">
        <v>348</v>
      </c>
    </row>
    <row spans="1:3" r="22">
      <c t="s" s="3" r="A22">
        <v>340</v>
      </c>
    </row>
    <row spans="1:3" r="23">
      <c t="s" s="4" r="A23">
        <v>341</v>
      </c>
      <c t="n" s="6" r="C23">
        <v>12699</v>
      </c>
    </row>
    <row spans="1:3" r="24">
      <c t="s" s="4" r="A24">
        <v>342</v>
      </c>
      <c t="n" s="6" r="C24">
        <v>0</v>
      </c>
    </row>
    <row spans="1:3" r="25">
      <c t="s" s="4" r="A25">
        <v>343</v>
      </c>
      <c t="n" s="6" r="C25">
        <v>0</v>
      </c>
    </row>
    <row spans="1:3" r="26">
      <c t="s" s="4" r="A26">
        <v>344</v>
      </c>
      <c t="n" s="7" r="B26">
        <v>12699</v>
      </c>
      <c t="n" s="7" r="C26">
        <v>1269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t="s" s="1" r="A1">
        <v>349</v>
      </c>
      <c t="s" s="2" r="B1">
        <v>335</v>
      </c>
      <c t="s" s="2" r="C1">
        <v>350</v>
      </c>
    </row>
    <row spans="1:3" r="2">
      <c t="s" s="3" r="A2">
        <v>351</v>
      </c>
    </row>
    <row spans="1:3" r="3">
      <c t="s" s="4" r="A3">
        <v>352</v>
      </c>
      <c t="n" s="7" r="B3">
        <v>351300000</v>
      </c>
      <c t="n" s="7" r="C3">
        <v>376002000</v>
      </c>
    </row>
    <row spans="1:3" r="4">
      <c t="s" s="4" r="A4">
        <v>353</v>
      </c>
    </row>
    <row spans="1:3" r="5">
      <c t="s" s="3" r="A5">
        <v>351</v>
      </c>
    </row>
    <row spans="1:3" r="6">
      <c t="s" s="4" r="A6">
        <v>354</v>
      </c>
      <c t="n" s="6" r="B6">
        <v>8602000</v>
      </c>
    </row>
    <row spans="1:3" r="7">
      <c t="s" s="4" r="A7">
        <v>355</v>
      </c>
    </row>
    <row spans="1:3" r="8">
      <c t="s" s="3" r="A8">
        <v>351</v>
      </c>
    </row>
    <row spans="1:3" r="9">
      <c t="s" s="4" r="A9">
        <v>356</v>
      </c>
      <c t="n" s="6" r="B9">
        <v>250000</v>
      </c>
    </row>
    <row spans="1:3" r="10">
      <c t="s" s="4" r="A10">
        <v>357</v>
      </c>
    </row>
    <row spans="1:3" r="11">
      <c t="s" s="3" r="A11">
        <v>351</v>
      </c>
    </row>
    <row spans="1:3" r="12">
      <c t="s" s="4" r="A12">
        <v>354</v>
      </c>
      <c t="n" s="6" r="B12">
        <v>10796000</v>
      </c>
    </row>
    <row spans="1:3" r="13">
      <c t="s" s="4" r="A13">
        <v>358</v>
      </c>
    </row>
    <row spans="1:3" r="14">
      <c t="s" s="3" r="A14">
        <v>351</v>
      </c>
    </row>
    <row spans="1:3" r="15">
      <c t="s" s="4" r="A15">
        <v>356</v>
      </c>
      <c t="n" s="6" r="B15">
        <v>250000</v>
      </c>
    </row>
    <row spans="1:3" r="16">
      <c t="s" s="4" r="A16">
        <v>359</v>
      </c>
    </row>
    <row spans="1:3" r="17">
      <c t="s" s="3" r="A17">
        <v>351</v>
      </c>
    </row>
    <row spans="1:3" r="18">
      <c t="s" s="4" r="A18">
        <v>354</v>
      </c>
      <c t="n" s="6" r="B18">
        <v>5719000</v>
      </c>
    </row>
    <row spans="1:3" r="19">
      <c t="s" s="4" r="A19">
        <v>360</v>
      </c>
    </row>
    <row spans="1:3" r="20">
      <c t="s" s="3" r="A20">
        <v>351</v>
      </c>
    </row>
    <row spans="1:3" r="21">
      <c t="s" s="4" r="A21">
        <v>356</v>
      </c>
      <c t="n" s="6" r="B21">
        <v>250000</v>
      </c>
    </row>
    <row spans="1:3" r="22">
      <c t="s" s="4" r="A22">
        <v>361</v>
      </c>
    </row>
    <row spans="1:3" r="23">
      <c t="s" s="3" r="A23">
        <v>351</v>
      </c>
    </row>
    <row spans="1:3" r="24">
      <c t="s" s="4" r="A24">
        <v>354</v>
      </c>
      <c t="n" s="6" r="B24">
        <v>4685000</v>
      </c>
    </row>
    <row spans="1:3" r="25">
      <c t="s" s="4" r="A25">
        <v>362</v>
      </c>
    </row>
    <row spans="1:3" r="26">
      <c t="s" s="3" r="A26">
        <v>351</v>
      </c>
    </row>
    <row spans="1:3" r="27">
      <c t="s" s="4" r="A27">
        <v>356</v>
      </c>
      <c t="n" s="6" r="B27">
        <v>250000</v>
      </c>
    </row>
    <row spans="1:3" r="28">
      <c t="s" s="4" r="A28">
        <v>346</v>
      </c>
    </row>
    <row spans="1:3" r="29">
      <c t="s" s="3" r="A29">
        <v>351</v>
      </c>
    </row>
    <row spans="1:3" r="30">
      <c t="s" s="4" r="A30">
        <v>354</v>
      </c>
      <c t="n" s="6" r="B30">
        <v>17210000</v>
      </c>
    </row>
    <row spans="1:3" r="31">
      <c t="s" s="4" r="A31">
        <v>363</v>
      </c>
    </row>
    <row spans="1:3" r="32">
      <c t="s" s="3" r="A32">
        <v>351</v>
      </c>
    </row>
    <row spans="1:3" r="33">
      <c t="s" s="4" r="A33">
        <v>356</v>
      </c>
      <c t="n" s="6" r="B33">
        <v>250000</v>
      </c>
    </row>
    <row spans="1:3" r="34">
      <c t="s" s="4" r="A34">
        <v>196</v>
      </c>
    </row>
    <row spans="1:3" r="35">
      <c t="s" s="3" r="A35">
        <v>351</v>
      </c>
    </row>
    <row spans="1:3" r="36">
      <c t="s" s="4" r="A36">
        <v>356</v>
      </c>
      <c t="n" s="6" r="B36">
        <v>804000</v>
      </c>
    </row>
    <row spans="1:3" r="37">
      <c t="s" s="4" r="A37">
        <v>354</v>
      </c>
      <c t="n" s="6" r="B37">
        <v>6030000</v>
      </c>
    </row>
    <row spans="1:3" r="38">
      <c t="s" s="4" r="A38">
        <v>364</v>
      </c>
      <c t="n" s="7" r="B38">
        <v>5226000</v>
      </c>
    </row>
    <row spans="1:3" r="39">
      <c t="s" s="4" r="A39">
        <v>365</v>
      </c>
      <c t="n" s="6" r="B39">
        <v>2</v>
      </c>
    </row>
    <row spans="1:3" r="40">
      <c t="s" s="4" r="A40">
        <v>366</v>
      </c>
    </row>
    <row spans="1:3" r="41">
      <c t="s" s="3" r="A41">
        <v>351</v>
      </c>
    </row>
    <row spans="1:3" r="42">
      <c t="s" s="4" r="A42">
        <v>356</v>
      </c>
      <c t="n" s="7" r="B42">
        <v>804000</v>
      </c>
    </row>
    <row spans="1:3" r="43">
      <c t="s" s="4" r="A43">
        <v>367</v>
      </c>
    </row>
    <row spans="1:3" r="44">
      <c t="s" s="3" r="A44">
        <v>351</v>
      </c>
    </row>
    <row spans="1:3" r="45">
      <c t="s" s="4" r="A45">
        <v>352</v>
      </c>
      <c t="n" s="6" r="B45">
        <v>1648000</v>
      </c>
    </row>
    <row spans="1:3" r="46">
      <c t="s" s="4" r="A46">
        <v>368</v>
      </c>
    </row>
    <row spans="1:3" r="47">
      <c t="s" s="3" r="A47">
        <v>351</v>
      </c>
    </row>
    <row spans="1:3" r="48">
      <c t="s" s="4" r="A48">
        <v>352</v>
      </c>
      <c t="n" s="6" r="B48">
        <v>1000000</v>
      </c>
    </row>
    <row spans="1:3" r="49">
      <c t="s" s="4" r="A49">
        <v>369</v>
      </c>
    </row>
    <row spans="1:3" r="50">
      <c t="s" s="3" r="A50">
        <v>351</v>
      </c>
    </row>
    <row spans="1:3" r="51">
      <c t="s" s="4" r="A51">
        <v>352</v>
      </c>
      <c t="n" s="7" r="B51">
        <v>25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8</v>
      </c>
      <c t="s" s="2" r="B1">
        <v>79</v>
      </c>
      <c t="s" s="2" r="D1">
        <v>1</v>
      </c>
    </row>
    <row spans="1:5" r="2">
      <c t="s" s="2" r="B2">
        <v>2</v>
      </c>
      <c t="s" s="2" r="C2">
        <v>80</v>
      </c>
      <c t="s" s="2" r="D2">
        <v>2</v>
      </c>
      <c t="s" s="2" r="E2">
        <v>80</v>
      </c>
    </row>
    <row spans="1:5" r="3">
      <c t="s" s="3" r="A3">
        <v>81</v>
      </c>
    </row>
    <row spans="1:5" r="4">
      <c t="s" s="4" r="A4">
        <v>82</v>
      </c>
      <c t="n" s="7" r="B4">
        <v>128010</v>
      </c>
      <c t="n" s="7" r="C4">
        <v>136919</v>
      </c>
      <c t="n" s="7" r="D4">
        <v>381933</v>
      </c>
      <c t="n" s="7" r="E4">
        <v>419664</v>
      </c>
    </row>
    <row spans="1:5" r="5">
      <c t="s" s="4" r="A5">
        <v>83</v>
      </c>
      <c t="n" s="6" r="B5">
        <v>118873</v>
      </c>
      <c t="n" s="6" r="C5">
        <v>118050</v>
      </c>
      <c t="n" s="6" r="D5">
        <v>341749</v>
      </c>
      <c t="n" s="6" r="E5">
        <v>347984</v>
      </c>
    </row>
    <row spans="1:5" r="6">
      <c t="s" s="4" r="A6">
        <v>84</v>
      </c>
      <c t="n" s="6" r="B6">
        <v>4424</v>
      </c>
      <c t="n" s="6" r="C6">
        <v>7318</v>
      </c>
      <c t="n" s="6" r="D6">
        <v>15445</v>
      </c>
      <c t="n" s="6" r="E6">
        <v>25132</v>
      </c>
    </row>
    <row spans="1:5" r="7">
      <c t="s" s="4" r="A7">
        <v>85</v>
      </c>
      <c t="n" s="6" r="B7">
        <v>173</v>
      </c>
      <c t="n" s="6" r="C7">
        <v>-250</v>
      </c>
      <c t="n" s="6" r="D7">
        <v>686</v>
      </c>
      <c t="n" s="6" r="E7">
        <v>757</v>
      </c>
    </row>
    <row spans="1:5" r="8">
      <c t="s" s="4" r="A8">
        <v>86</v>
      </c>
      <c t="n" s="6" r="B8">
        <v>2799</v>
      </c>
      <c t="n" s="6" r="C8">
        <v>1076</v>
      </c>
      <c t="n" s="6" r="D8">
        <v>7198</v>
      </c>
      <c t="n" s="6" r="E8">
        <v>2423</v>
      </c>
    </row>
    <row spans="1:5" r="9">
      <c t="s" s="4" r="A9">
        <v>87</v>
      </c>
      <c t="n" s="6" r="B9">
        <v>20044</v>
      </c>
      <c t="n" s="6" r="C9">
        <v>19101</v>
      </c>
      <c t="n" s="6" r="D9">
        <v>62883</v>
      </c>
      <c t="n" s="6" r="E9">
        <v>61825</v>
      </c>
    </row>
    <row spans="1:5" r="10">
      <c t="s" s="4" r="A10">
        <v>88</v>
      </c>
      <c t="n" s="6" r="B10">
        <v>274323</v>
      </c>
      <c t="n" s="6" r="C10">
        <v>282214</v>
      </c>
      <c t="n" s="6" r="D10">
        <v>809894</v>
      </c>
      <c t="n" s="6" r="E10">
        <v>857785</v>
      </c>
    </row>
    <row spans="1:5" r="11">
      <c t="s" s="3" r="A11">
        <v>89</v>
      </c>
    </row>
    <row spans="1:5" r="12">
      <c t="s" s="4" r="A12">
        <v>90</v>
      </c>
      <c t="n" s="6" r="B12">
        <v>207342</v>
      </c>
      <c t="n" s="6" r="C12">
        <v>214659</v>
      </c>
      <c t="n" s="6" r="D12">
        <v>605881</v>
      </c>
      <c t="n" s="6" r="E12">
        <v>647034</v>
      </c>
    </row>
    <row spans="1:5" r="13">
      <c t="s" s="4" r="A13">
        <v>91</v>
      </c>
      <c t="n" s="6" r="B13">
        <v>35984</v>
      </c>
      <c t="n" s="6" r="C13">
        <v>35911</v>
      </c>
      <c t="n" s="6" r="D13">
        <v>108871</v>
      </c>
      <c t="n" s="6" r="E13">
        <v>107710</v>
      </c>
    </row>
    <row spans="1:5" r="14">
      <c t="s" s="4" r="A14">
        <v>92</v>
      </c>
      <c t="n" s="6" r="B14">
        <v>1300</v>
      </c>
      <c t="n" s="6" r="C14">
        <v>242</v>
      </c>
      <c t="n" s="6" r="D14">
        <v>3996</v>
      </c>
      <c t="n" s="6" r="E14">
        <v>5926</v>
      </c>
    </row>
    <row spans="1:5" r="15">
      <c t="s" s="4" r="A15">
        <v>93</v>
      </c>
      <c t="n" s="6" r="B15">
        <v>4331</v>
      </c>
      <c t="n" s="6" r="C15">
        <v>5170</v>
      </c>
      <c t="n" s="6" r="D15">
        <v>12304</v>
      </c>
      <c t="n" s="6" r="E15">
        <v>15706</v>
      </c>
    </row>
    <row spans="1:5" r="16">
      <c t="s" s="4" r="A16">
        <v>94</v>
      </c>
      <c t="n" s="6" r="B16">
        <v>2334</v>
      </c>
      <c t="n" s="6" r="C16">
        <v>2412</v>
      </c>
      <c t="n" s="6" r="D16">
        <v>7021</v>
      </c>
      <c t="n" s="6" r="E16">
        <v>7374</v>
      </c>
    </row>
    <row spans="1:5" r="17">
      <c t="s" s="4" r="A17">
        <v>95</v>
      </c>
      <c t="n" s="6" r="B17">
        <v>3540</v>
      </c>
      <c t="n" s="6" r="C17">
        <v>3628</v>
      </c>
      <c t="n" s="6" r="D17">
        <v>10543</v>
      </c>
      <c t="n" s="6" r="E17">
        <v>10472</v>
      </c>
    </row>
    <row spans="1:5" r="18">
      <c t="s" s="4" r="A18">
        <v>96</v>
      </c>
      <c t="n" s="6" r="B18">
        <v>1133</v>
      </c>
      <c t="n" s="6" r="C18">
        <v>1255</v>
      </c>
      <c t="n" s="6" r="D18">
        <v>3512</v>
      </c>
      <c t="n" s="6" r="E18">
        <v>3970</v>
      </c>
    </row>
    <row spans="1:5" r="19">
      <c t="s" s="4" r="A19">
        <v>97</v>
      </c>
      <c t="n" s="6" r="B19">
        <v>7014</v>
      </c>
      <c t="n" s="6" r="C19">
        <v>6798</v>
      </c>
      <c t="n" s="6" r="D19">
        <v>21130</v>
      </c>
      <c t="n" s="6" r="E19">
        <v>20080</v>
      </c>
    </row>
    <row spans="1:5" r="20">
      <c t="s" s="4" r="A20">
        <v>98</v>
      </c>
      <c t="n" s="6" r="B20">
        <v>936</v>
      </c>
      <c t="n" s="6" r="C20">
        <v>139</v>
      </c>
      <c t="n" s="6" r="D20">
        <v>1003</v>
      </c>
      <c t="n" s="6" r="E20">
        <v>257</v>
      </c>
    </row>
    <row spans="1:5" r="21">
      <c t="s" s="4" r="A21">
        <v>99</v>
      </c>
      <c t="n" s="6" r="B21">
        <v>0</v>
      </c>
      <c t="n" s="6" r="C21">
        <v>0</v>
      </c>
      <c t="n" s="6" r="D21">
        <v>0</v>
      </c>
      <c t="n" s="6" r="E21">
        <v>252</v>
      </c>
    </row>
    <row spans="1:5" r="22">
      <c t="s" s="4" r="A22">
        <v>100</v>
      </c>
      <c t="n" s="6" r="B22">
        <v>1403</v>
      </c>
      <c t="n" s="6" r="C22">
        <v>2223</v>
      </c>
      <c t="n" s="6" r="D22">
        <v>4381</v>
      </c>
      <c t="n" s="6" r="E22">
        <v>7831</v>
      </c>
    </row>
    <row spans="1:5" r="23">
      <c t="s" s="4" r="A23">
        <v>101</v>
      </c>
      <c t="n" s="6" r="B23">
        <v>15845</v>
      </c>
      <c t="n" s="6" r="C23">
        <v>12926</v>
      </c>
      <c t="n" s="6" r="D23">
        <v>45946</v>
      </c>
      <c t="n" s="6" r="E23">
        <v>42478</v>
      </c>
    </row>
    <row spans="1:5" r="24">
      <c t="s" s="4" r="A24">
        <v>102</v>
      </c>
      <c t="n" s="6" r="B24">
        <v>281162</v>
      </c>
      <c t="n" s="6" r="C24">
        <v>285363</v>
      </c>
      <c t="n" s="6" r="D24">
        <v>824588</v>
      </c>
      <c t="n" s="6" r="E24">
        <v>869090</v>
      </c>
    </row>
    <row spans="1:5" r="25">
      <c t="s" s="4" r="A25">
        <v>103</v>
      </c>
      <c t="n" s="6" r="B25">
        <v>-6839</v>
      </c>
      <c t="n" s="6" r="C25">
        <v>-3149</v>
      </c>
      <c t="n" s="6" r="D25">
        <v>-14694</v>
      </c>
      <c t="n" s="6" r="E25">
        <v>-11305</v>
      </c>
    </row>
    <row spans="1:5" r="26">
      <c t="s" s="4" r="A26">
        <v>104</v>
      </c>
      <c t="n" s="6" r="B26">
        <v>-72</v>
      </c>
      <c t="n" s="6" r="C26">
        <v>0</v>
      </c>
      <c t="n" s="6" r="D26">
        <v>-178</v>
      </c>
      <c t="n" s="6" r="E26">
        <v>31</v>
      </c>
    </row>
    <row spans="1:5" r="27">
      <c t="s" s="4" r="A27">
        <v>105</v>
      </c>
      <c t="n" s="6" r="B27">
        <v>-6911</v>
      </c>
      <c t="n" s="6" r="C27">
        <v>-3149</v>
      </c>
      <c t="n" s="6" r="D27">
        <v>-14872</v>
      </c>
      <c t="n" s="6" r="E27">
        <v>-11274</v>
      </c>
    </row>
    <row spans="1:5" r="28">
      <c t="s" s="4" r="A28">
        <v>106</v>
      </c>
      <c t="n" s="6" r="B28">
        <v>604</v>
      </c>
      <c t="n" s="6" r="C28">
        <v>-212</v>
      </c>
      <c t="n" s="6" r="D28">
        <v>8060</v>
      </c>
      <c t="n" s="6" r="E28">
        <v>-2288</v>
      </c>
    </row>
    <row spans="1:5" r="29">
      <c t="s" s="4" r="A29">
        <v>107</v>
      </c>
      <c t="n" s="6" r="B29">
        <v>-7515</v>
      </c>
      <c t="n" s="6" r="C29">
        <v>-2937</v>
      </c>
      <c t="n" s="6" r="D29">
        <v>-22932</v>
      </c>
      <c t="n" s="6" r="E29">
        <v>-8986</v>
      </c>
    </row>
    <row spans="1:5" r="30">
      <c t="s" s="4" r="A30">
        <v>108</v>
      </c>
      <c t="n" s="6" r="B30">
        <v>-1</v>
      </c>
      <c t="n" s="6" r="C30">
        <v>-11</v>
      </c>
      <c t="n" s="6" r="D30">
        <v>-33</v>
      </c>
      <c t="n" s="6" r="E30">
        <v>-39</v>
      </c>
    </row>
    <row spans="1:5" r="31">
      <c t="s" s="4" r="A31">
        <v>109</v>
      </c>
      <c t="n" s="6" r="B31">
        <v>-7514</v>
      </c>
      <c t="n" s="6" r="C31">
        <v>-2926</v>
      </c>
      <c t="n" s="6" r="D31">
        <v>-22899</v>
      </c>
      <c t="n" s="6" r="E31">
        <v>-8947</v>
      </c>
    </row>
    <row spans="1:5" r="32">
      <c t="s" s="4" r="A32">
        <v>110</v>
      </c>
      <c t="n" s="6" r="B32">
        <v>-7780</v>
      </c>
      <c t="n" s="6" r="C32">
        <v>-7289</v>
      </c>
      <c t="n" s="6" r="D32">
        <v>-22514</v>
      </c>
      <c t="n" s="6" r="E32">
        <v>-20773</v>
      </c>
    </row>
    <row spans="1:5" r="33">
      <c t="s" s="4" r="A33">
        <v>111</v>
      </c>
      <c t="n" s="7" r="B33">
        <v>-15294</v>
      </c>
      <c t="n" s="7" r="C33">
        <v>-10215</v>
      </c>
      <c t="n" s="7" r="D33">
        <v>-45413</v>
      </c>
      <c t="n" s="7" r="E33">
        <v>-29720</v>
      </c>
    </row>
    <row spans="1:5" r="34">
      <c t="s" s="4" r="A34">
        <v>112</v>
      </c>
      <c t="n" s="9" r="B34">
        <v>-0.08</v>
      </c>
      <c t="n" s="9" r="C34">
        <v>-0.06</v>
      </c>
      <c t="n" s="9" r="D34">
        <v>-0.25</v>
      </c>
      <c t="n" s="9" r="E34">
        <v>-0.16</v>
      </c>
    </row>
    <row spans="1:5" r="35">
      <c t="s" s="4" r="A35">
        <v>113</v>
      </c>
      <c t="n" s="9" r="B35">
        <v>-0.08</v>
      </c>
      <c t="n" s="9" r="C35">
        <v>-0.06</v>
      </c>
      <c t="n" s="9" r="D35">
        <v>-0.25</v>
      </c>
      <c t="n" s="9" r="E35">
        <v>-0.16</v>
      </c>
    </row>
    <row spans="1:5" r="36">
      <c t="s" s="3" r="A36">
        <v>114</v>
      </c>
    </row>
    <row spans="1:5" r="37">
      <c t="s" s="4" r="A37">
        <v>115</v>
      </c>
      <c t="n" s="6" r="B37">
        <v>181032730</v>
      </c>
      <c t="n" s="6" r="C37">
        <v>183519768</v>
      </c>
      <c t="n" s="6" r="D37">
        <v>181023737</v>
      </c>
      <c t="n" s="6" r="E37">
        <v>184415040</v>
      </c>
    </row>
    <row spans="1:5" r="38">
      <c t="s" s="4" r="A38">
        <v>116</v>
      </c>
      <c t="n" s="6" r="B38">
        <v>181032730</v>
      </c>
      <c t="n" s="6" r="C38">
        <v>183519768</v>
      </c>
      <c t="n" s="6" r="D38">
        <v>181023737</v>
      </c>
      <c t="n" s="6" r="E38">
        <v>18441504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60"/>
    <col customWidth="1" max="2" min="2" width="14"/>
    <col customWidth="1" max="3" min="3" width="14"/>
    <col customWidth="1" max="4" min="4" width="14"/>
    <col customWidth="1" max="5" min="5" width="14"/>
    <col customWidth="1" max="6" min="6" width="14"/>
    <col customWidth="1" max="7" min="7" width="14"/>
  </cols>
  <sheetData>
    <row spans="1:7" r="1">
      <c t="s" s="1" r="A1">
        <v>370</v>
      </c>
      <c t="s" s="2" r="B1">
        <v>2</v>
      </c>
      <c t="s" s="2" r="C1">
        <v>2</v>
      </c>
      <c t="s" s="2" r="D1">
        <v>80</v>
      </c>
      <c t="s" s="2" r="E1">
        <v>371</v>
      </c>
      <c t="s" s="2" r="F1">
        <v>2</v>
      </c>
      <c t="s" s="2" r="G1">
        <v>80</v>
      </c>
    </row>
    <row spans="1:7" r="2">
      <c t="s" s="3" r="A2">
        <v>372</v>
      </c>
    </row>
    <row spans="1:7" r="3">
      <c t="s" s="4" r="A3">
        <v>373</v>
      </c>
      <c t="s" s="4" r="B3">
        <v>374</v>
      </c>
    </row>
    <row spans="1:7" r="4">
      <c t="s" s="4" r="A4">
        <v>106</v>
      </c>
      <c t="n" s="7" r="C4">
        <v>604</v>
      </c>
      <c t="n" s="7" r="D4">
        <v>-212</v>
      </c>
      <c t="n" s="7" r="F4">
        <v>8060</v>
      </c>
      <c t="n" s="7" r="G4">
        <v>-2288</v>
      </c>
    </row>
    <row spans="1:7" r="5">
      <c t="s" s="4" r="A5">
        <v>375</v>
      </c>
      <c t="n" s="6" r="C5">
        <v>-6911</v>
      </c>
      <c t="n" s="7" r="D5">
        <v>-3149</v>
      </c>
      <c t="n" s="6" r="F5">
        <v>-14872</v>
      </c>
      <c t="n" s="6" r="G5">
        <v>-11274</v>
      </c>
    </row>
    <row spans="1:7" r="6">
      <c t="s" s="4" r="A6">
        <v>376</v>
      </c>
      <c t="n" s="7" r="B6">
        <v>10145</v>
      </c>
      <c t="n" s="7" r="C6">
        <v>10145</v>
      </c>
      <c t="n" s="6" r="F6">
        <v>10145</v>
      </c>
    </row>
    <row spans="1:7" r="7">
      <c t="s" s="4" r="A7">
        <v>377</v>
      </c>
    </row>
    <row spans="1:7" r="8">
      <c t="s" s="3" r="A8">
        <v>372</v>
      </c>
    </row>
    <row spans="1:7" r="9">
      <c t="s" s="4" r="A9">
        <v>378</v>
      </c>
      <c t="n" s="7" r="G9">
        <v>6009</v>
      </c>
    </row>
    <row spans="1:7" r="10">
      <c t="s" s="4" r="A10">
        <v>379</v>
      </c>
    </row>
    <row spans="1:7" r="11">
      <c t="s" s="3" r="A11">
        <v>372</v>
      </c>
    </row>
    <row spans="1:7" r="12">
      <c t="s" s="4" r="A12">
        <v>378</v>
      </c>
      <c t="n" s="7" r="F12">
        <v>-921</v>
      </c>
    </row>
    <row spans="1:7" r="13">
      <c t="s" s="4" r="A13">
        <v>380</v>
      </c>
    </row>
    <row spans="1:7" r="14">
      <c t="s" s="3" r="A14">
        <v>372</v>
      </c>
    </row>
    <row spans="1:7" r="15">
      <c t="s" s="4" r="A15">
        <v>381</v>
      </c>
      <c t="s" s="4" r="E15">
        <v>282</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82</v>
      </c>
      <c t="s" s="2" r="B1">
        <v>2</v>
      </c>
      <c t="s" s="2" r="C1">
        <v>25</v>
      </c>
    </row>
    <row spans="1:3" r="2">
      <c t="s" s="3" r="A2">
        <v>383</v>
      </c>
    </row>
    <row spans="1:3" r="3">
      <c t="s" s="4" r="A3">
        <v>384</v>
      </c>
      <c t="n" s="7" r="B3">
        <v>-1</v>
      </c>
      <c t="n" s="7" r="C3">
        <v>-253</v>
      </c>
    </row>
    <row spans="1:3" r="4">
      <c t="s" s="4" r="A4">
        <v>118</v>
      </c>
      <c t="n" s="6" r="B4">
        <v>48364</v>
      </c>
      <c t="n" s="6" r="C4">
        <v>53921</v>
      </c>
    </row>
    <row spans="1:3" r="5">
      <c t="s" s="4" r="A5">
        <v>385</v>
      </c>
      <c t="n" s="6" r="B5">
        <v>1001</v>
      </c>
      <c t="n" s="6" r="C5">
        <v>1492</v>
      </c>
    </row>
    <row spans="1:3" r="6">
      <c t="s" s="4" r="A6">
        <v>386</v>
      </c>
    </row>
    <row spans="1:3" r="7">
      <c t="s" s="3" r="A7">
        <v>383</v>
      </c>
    </row>
    <row spans="1:3" r="8">
      <c t="s" s="4" r="A8">
        <v>385</v>
      </c>
      <c t="n" s="6" r="B8">
        <v>17</v>
      </c>
      <c t="n" s="6" r="C8">
        <v>172</v>
      </c>
    </row>
    <row spans="1:3" r="9">
      <c t="s" s="4" r="A9">
        <v>387</v>
      </c>
    </row>
    <row spans="1:3" r="10">
      <c t="s" s="3" r="A10">
        <v>383</v>
      </c>
    </row>
    <row spans="1:3" r="11">
      <c t="s" s="4" r="A11">
        <v>385</v>
      </c>
      <c t="n" s="6" r="B11">
        <v>251</v>
      </c>
      <c t="n" s="6" r="C11">
        <v>343</v>
      </c>
    </row>
    <row spans="1:3" r="12">
      <c t="s" s="4" r="A12">
        <v>388</v>
      </c>
    </row>
    <row spans="1:3" r="13">
      <c t="s" s="3" r="A13">
        <v>383</v>
      </c>
    </row>
    <row spans="1:3" r="14">
      <c t="s" s="4" r="A14">
        <v>385</v>
      </c>
      <c t="n" s="6" r="B14">
        <v>733</v>
      </c>
      <c t="n" s="6" r="C14">
        <v>977</v>
      </c>
    </row>
    <row spans="1:3" r="15">
      <c t="s" s="4" r="A15">
        <v>389</v>
      </c>
    </row>
    <row spans="1:3" r="16">
      <c t="s" s="3" r="A16">
        <v>383</v>
      </c>
    </row>
    <row spans="1:3" r="17">
      <c t="s" s="4" r="A17">
        <v>390</v>
      </c>
      <c t="n" s="6" r="B17">
        <v>6429</v>
      </c>
      <c t="n" s="6" r="C17">
        <v>6429</v>
      </c>
    </row>
    <row spans="1:3" r="18">
      <c t="s" s="4" r="A18">
        <v>391</v>
      </c>
    </row>
    <row spans="1:3" r="19">
      <c t="s" s="3" r="A19">
        <v>383</v>
      </c>
    </row>
    <row spans="1:3" r="20">
      <c t="s" s="4" r="A20">
        <v>390</v>
      </c>
      <c t="n" s="6" r="B20">
        <v>17958</v>
      </c>
      <c t="n" s="6" r="C20">
        <v>17804</v>
      </c>
    </row>
    <row spans="1:3" r="21">
      <c t="s" s="4" r="A21">
        <v>392</v>
      </c>
    </row>
    <row spans="1:3" r="22">
      <c t="s" s="3" r="A22">
        <v>383</v>
      </c>
    </row>
    <row spans="1:3" r="23">
      <c t="s" s="4" r="A23">
        <v>390</v>
      </c>
      <c t="n" s="6" r="B23">
        <v>259</v>
      </c>
      <c t="n" s="6" r="C23">
        <v>564</v>
      </c>
    </row>
    <row spans="1:3" r="24">
      <c t="s" s="4" r="A24">
        <v>393</v>
      </c>
    </row>
    <row spans="1:3" r="25">
      <c t="s" s="3" r="A25">
        <v>383</v>
      </c>
    </row>
    <row spans="1:3" r="26">
      <c t="s" s="4" r="A26">
        <v>390</v>
      </c>
      <c t="n" s="6" r="B26">
        <v>731</v>
      </c>
      <c t="n" s="6" r="C26">
        <v>950</v>
      </c>
    </row>
    <row spans="1:3" r="27">
      <c t="s" s="4" r="A27">
        <v>394</v>
      </c>
    </row>
    <row spans="1:3" r="28">
      <c t="s" s="3" r="A28">
        <v>383</v>
      </c>
    </row>
    <row spans="1:3" r="29">
      <c t="s" s="4" r="A29">
        <v>390</v>
      </c>
      <c t="n" s="6" r="B29">
        <v>6738</v>
      </c>
      <c t="n" s="6" r="C29">
        <v>6738</v>
      </c>
    </row>
    <row spans="1:3" r="30">
      <c t="s" s="4" r="A30">
        <v>395</v>
      </c>
    </row>
    <row spans="1:3" r="31">
      <c t="s" s="3" r="A31">
        <v>383</v>
      </c>
    </row>
    <row spans="1:3" r="32">
      <c t="s" s="4" r="A32">
        <v>390</v>
      </c>
      <c t="n" s="6" r="B32">
        <v>4321</v>
      </c>
      <c t="n" s="6" r="C32">
        <v>5711</v>
      </c>
    </row>
    <row spans="1:3" r="33">
      <c t="s" s="4" r="A33">
        <v>396</v>
      </c>
    </row>
    <row spans="1:3" r="34">
      <c t="s" s="3" r="A34">
        <v>383</v>
      </c>
    </row>
    <row spans="1:3" r="35">
      <c t="s" s="4" r="A35">
        <v>390</v>
      </c>
      <c t="n" s="6" r="B35">
        <v>11929</v>
      </c>
      <c t="n" s="6" r="C35">
        <v>15378</v>
      </c>
    </row>
    <row spans="1:3" r="36">
      <c t="s" s="4" r="A36">
        <v>397</v>
      </c>
    </row>
    <row spans="1:3" r="37">
      <c t="s" s="3" r="A37">
        <v>383</v>
      </c>
    </row>
    <row spans="1:3" r="38">
      <c t="s" s="4" r="A38">
        <v>390</v>
      </c>
      <c t="n" s="7" r="B38">
        <v>0</v>
      </c>
      <c t="n" s="7" r="C38">
        <v>6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60"/>
    <col customWidth="1" max="2" min="2" width="15"/>
    <col customWidth="1" max="3" min="3" width="15"/>
    <col customWidth="1" max="4" min="4" width="14"/>
  </cols>
  <sheetData>
    <row spans="1:4" r="1">
      <c t="s" s="1" r="A1">
        <v>398</v>
      </c>
      <c t="s" s="2" r="B1">
        <v>277</v>
      </c>
      <c t="s" s="2" r="C1">
        <v>1</v>
      </c>
    </row>
    <row spans="1:4" r="2">
      <c t="s" s="2" r="B2">
        <v>399</v>
      </c>
      <c t="s" s="2" r="C2">
        <v>2</v>
      </c>
      <c t="s" s="2" r="D2">
        <v>25</v>
      </c>
    </row>
    <row spans="1:4" r="3">
      <c t="s" s="4" r="A3">
        <v>400</v>
      </c>
    </row>
    <row spans="1:4" r="4">
      <c t="s" s="3" r="A4">
        <v>401</v>
      </c>
    </row>
    <row spans="1:4" r="5">
      <c t="s" s="4" r="A5">
        <v>402</v>
      </c>
      <c t="n" s="7" r="C5">
        <v>40000000</v>
      </c>
    </row>
    <row spans="1:4" r="6">
      <c t="s" s="4" r="A6">
        <v>403</v>
      </c>
      <c t="n" s="7" r="C6">
        <v>40000000</v>
      </c>
    </row>
    <row spans="1:4" r="7">
      <c t="s" s="4" r="A7">
        <v>404</v>
      </c>
      <c t="s" s="4" r="C7">
        <v>405</v>
      </c>
    </row>
    <row spans="1:4" r="8">
      <c t="s" s="4" r="A8">
        <v>406</v>
      </c>
    </row>
    <row spans="1:4" r="9">
      <c t="s" s="3" r="A9">
        <v>401</v>
      </c>
    </row>
    <row spans="1:4" r="10">
      <c t="s" s="4" r="A10">
        <v>407</v>
      </c>
      <c t="n" s="7" r="C10">
        <v>15120000</v>
      </c>
    </row>
    <row spans="1:4" r="11">
      <c t="s" s="4" r="A11">
        <v>408</v>
      </c>
    </row>
    <row spans="1:4" r="12">
      <c t="s" s="3" r="A12">
        <v>401</v>
      </c>
    </row>
    <row spans="1:4" r="13">
      <c t="s" s="4" r="A13">
        <v>407</v>
      </c>
      <c t="n" s="6" r="C13">
        <v>1680000</v>
      </c>
    </row>
    <row spans="1:4" r="14">
      <c t="s" s="4" r="A14">
        <v>409</v>
      </c>
    </row>
    <row spans="1:4" r="15">
      <c t="s" s="3" r="A15">
        <v>401</v>
      </c>
    </row>
    <row spans="1:4" r="16">
      <c t="s" s="4" r="A16">
        <v>410</v>
      </c>
      <c t="n" s="7" r="B16">
        <v>600000</v>
      </c>
    </row>
    <row spans="1:4" r="17">
      <c t="s" s="4" r="A17">
        <v>411</v>
      </c>
    </row>
    <row spans="1:4" r="18">
      <c t="s" s="3" r="A18">
        <v>401</v>
      </c>
    </row>
    <row spans="1:4" r="19">
      <c t="s" s="4" r="A19">
        <v>412</v>
      </c>
      <c t="s" s="4" r="B19">
        <v>413</v>
      </c>
    </row>
    <row spans="1:4" r="20">
      <c t="s" s="4" r="A20">
        <v>414</v>
      </c>
    </row>
    <row spans="1:4" r="21">
      <c t="s" s="3" r="A21">
        <v>401</v>
      </c>
    </row>
    <row spans="1:4" r="22">
      <c t="s" s="4" r="A22">
        <v>415</v>
      </c>
      <c t="n" s="7" r="C22">
        <v>46185000</v>
      </c>
      <c t="n" s="7" r="D22">
        <v>50416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L53"/>
  <sheetViews>
    <sheetView workbookViewId="0">
      <selection activeCell="A1" sqref="A1"/>
    </sheetView>
  </sheetViews>
  <sheetFormatPr baseColWidth="10" defaultRowHeight="15"/>
  <cols>
    <col customWidth="1" max="1" min="1" width="58"/>
    <col customWidth="1" max="2" min="2" width="21"/>
    <col customWidth="1" max="3" min="3" width="23"/>
    <col customWidth="1" max="4" min="4" width="19"/>
    <col customWidth="1" max="5" min="5" width="21"/>
    <col customWidth="1" max="6" min="6" width="48"/>
    <col customWidth="1" max="7" min="7" width="21"/>
    <col customWidth="1" max="8" min="8" width="26"/>
    <col customWidth="1" max="9" min="9" width="28"/>
    <col customWidth="1" max="10" min="10" width="21"/>
    <col customWidth="1" max="11" min="11" width="28"/>
    <col customWidth="1" max="12" min="12" width="53"/>
  </cols>
  <sheetData>
    <row spans="1:12" r="1">
      <c t="s" s="1" r="A1">
        <v>416</v>
      </c>
      <c t="s" s="2" r="B1">
        <v>417</v>
      </c>
      <c t="s" s="2" r="C1">
        <v>418</v>
      </c>
      <c t="s" s="2" r="D1">
        <v>419</v>
      </c>
      <c t="s" s="2" r="E1">
        <v>420</v>
      </c>
      <c t="s" s="2" r="F1">
        <v>421</v>
      </c>
      <c t="s" s="2" r="G1">
        <v>335</v>
      </c>
      <c t="s" s="2" r="H1">
        <v>422</v>
      </c>
      <c t="s" s="2" r="I1">
        <v>423</v>
      </c>
      <c t="s" s="2" r="J1">
        <v>335</v>
      </c>
      <c t="s" s="2" r="K1">
        <v>424</v>
      </c>
      <c t="s" s="2" r="L1">
        <v>425</v>
      </c>
    </row>
    <row spans="1:12" r="2">
      <c t="s" s="3" r="A2">
        <v>426</v>
      </c>
    </row>
    <row spans="1:12" r="3">
      <c t="s" s="4" r="A3">
        <v>427</v>
      </c>
      <c t="n" s="6" r="F3">
        <v>3</v>
      </c>
    </row>
    <row spans="1:12" r="4">
      <c t="s" s="4" r="A4">
        <v>428</v>
      </c>
      <c t="n" s="6" r="L4">
        <v>9</v>
      </c>
    </row>
    <row spans="1:12" r="5">
      <c t="s" s="4" r="A5">
        <v>429</v>
      </c>
      <c t="n" s="6" r="L5">
        <v>6</v>
      </c>
    </row>
    <row spans="1:12" r="6">
      <c t="s" s="4" r="A6">
        <v>430</v>
      </c>
      <c t="n" s="7" r="G6">
        <v>3224</v>
      </c>
      <c t="n" s="7" r="J6">
        <v>3224</v>
      </c>
    </row>
    <row spans="1:12" r="7">
      <c t="s" s="4" r="A7">
        <v>431</v>
      </c>
      <c t="n" s="6" r="G7">
        <v>3584</v>
      </c>
      <c t="n" s="6" r="J7">
        <v>5384</v>
      </c>
    </row>
    <row spans="1:12" r="8">
      <c t="s" s="4" r="A8">
        <v>432</v>
      </c>
      <c t="s" s="4" r="B8">
        <v>433</v>
      </c>
    </row>
    <row spans="1:12" r="9">
      <c t="n" s="6" r="A9">
        <v>2016</v>
      </c>
      <c t="n" s="7" r="B9">
        <v>1791</v>
      </c>
    </row>
    <row spans="1:12" r="10">
      <c t="n" s="6" r="A10">
        <v>2017</v>
      </c>
      <c t="n" s="6" r="G10">
        <v>1791</v>
      </c>
      <c t="n" s="6" r="J10">
        <v>1791</v>
      </c>
    </row>
    <row spans="1:12" r="11">
      <c t="n" s="6" r="A11">
        <v>2018</v>
      </c>
      <c t="n" s="7" r="B11">
        <v>1954</v>
      </c>
    </row>
    <row spans="1:12" r="12">
      <c t="s" s="4" r="A12">
        <v>434</v>
      </c>
      <c t="s" s="4" r="B12">
        <v>435</v>
      </c>
    </row>
    <row spans="1:12" r="13">
      <c t="s" s="4" r="A13">
        <v>436</v>
      </c>
      <c t="n" s="7" r="G13">
        <v>49821</v>
      </c>
      <c t="n" s="7" r="J13">
        <v>49821</v>
      </c>
    </row>
    <row spans="1:12" r="14">
      <c t="s" s="4" r="A14">
        <v>346</v>
      </c>
    </row>
    <row spans="1:12" r="15">
      <c t="s" s="3" r="A15">
        <v>426</v>
      </c>
    </row>
    <row spans="1:12" r="16">
      <c t="s" s="4" r="A16">
        <v>437</v>
      </c>
      <c t="n" s="6" r="H16">
        <v>4</v>
      </c>
    </row>
    <row spans="1:12" r="17">
      <c t="s" s="4" r="A17">
        <v>429</v>
      </c>
      <c t="n" s="6" r="L17">
        <v>2</v>
      </c>
    </row>
    <row spans="1:12" r="18">
      <c t="s" s="4" r="A18">
        <v>438</v>
      </c>
      <c t="n" s="7" r="H18">
        <v>4300</v>
      </c>
    </row>
    <row spans="1:12" r="19">
      <c t="s" s="4" r="A19">
        <v>439</v>
      </c>
      <c t="n" s="6" r="L19">
        <v>1</v>
      </c>
    </row>
    <row spans="1:12" r="20">
      <c t="s" s="4" r="A20">
        <v>440</v>
      </c>
    </row>
    <row spans="1:12" r="21">
      <c t="s" s="3" r="A21">
        <v>426</v>
      </c>
    </row>
    <row spans="1:12" r="22">
      <c t="s" s="4" r="A22">
        <v>432</v>
      </c>
      <c t="s" s="4" r="B22">
        <v>441</v>
      </c>
    </row>
    <row spans="1:12" r="23">
      <c t="s" s="4" r="A23">
        <v>442</v>
      </c>
      <c t="n" s="7" r="B23">
        <v>1811</v>
      </c>
    </row>
    <row spans="1:12" r="24">
      <c t="s" s="4" r="A24">
        <v>443</v>
      </c>
    </row>
    <row spans="1:12" r="25">
      <c t="s" s="3" r="A25">
        <v>426</v>
      </c>
    </row>
    <row spans="1:12" r="26">
      <c t="s" s="4" r="A26">
        <v>437</v>
      </c>
      <c t="n" s="6" r="D26">
        <v>2</v>
      </c>
      <c t="n" s="6" r="F26">
        <v>2</v>
      </c>
    </row>
    <row spans="1:12" r="27">
      <c t="s" s="4" r="A27">
        <v>444</v>
      </c>
      <c t="n" s="6" r="F27">
        <v>17</v>
      </c>
    </row>
    <row spans="1:12" r="28">
      <c t="s" s="4" r="A28">
        <v>438</v>
      </c>
      <c t="n" s="7" r="L28">
        <v>151000</v>
      </c>
    </row>
    <row spans="1:12" r="29">
      <c t="s" s="4" r="A29">
        <v>445</v>
      </c>
    </row>
    <row spans="1:12" r="30">
      <c t="s" s="3" r="A30">
        <v>426</v>
      </c>
    </row>
    <row spans="1:12" r="31">
      <c t="s" s="4" r="A31">
        <v>438</v>
      </c>
      <c t="n" s="7" r="L31">
        <v>2900000</v>
      </c>
    </row>
    <row spans="1:12" r="32">
      <c t="s" s="4" r="A32">
        <v>446</v>
      </c>
    </row>
    <row spans="1:12" r="33">
      <c t="s" s="3" r="A33">
        <v>426</v>
      </c>
    </row>
    <row spans="1:12" r="34">
      <c t="s" s="4" r="A34">
        <v>437</v>
      </c>
      <c t="n" s="6" r="K34">
        <v>8</v>
      </c>
    </row>
    <row spans="1:12" r="35">
      <c t="s" s="4" r="A35">
        <v>444</v>
      </c>
      <c t="n" s="6" r="I35">
        <v>2</v>
      </c>
      <c t="n" s="6" r="K35">
        <v>45</v>
      </c>
    </row>
    <row spans="1:12" r="36">
      <c t="s" s="4" r="A36">
        <v>447</v>
      </c>
      <c t="n" s="6" r="K36">
        <v>1</v>
      </c>
    </row>
    <row spans="1:12" r="37">
      <c t="s" s="4" r="A37">
        <v>448</v>
      </c>
      <c t="n" s="6" r="I37">
        <v>8</v>
      </c>
    </row>
    <row spans="1:12" r="38">
      <c t="s" s="4" r="A38">
        <v>449</v>
      </c>
      <c t="s" s="4" r="I38">
        <v>52</v>
      </c>
    </row>
    <row spans="1:12" r="39">
      <c t="s" s="4" r="A39">
        <v>450</v>
      </c>
    </row>
    <row spans="1:12" r="40">
      <c t="s" s="3" r="A40">
        <v>426</v>
      </c>
    </row>
    <row spans="1:12" r="41">
      <c t="s" s="4" r="A41">
        <v>451</v>
      </c>
      <c t="n" s="7" r="F41">
        <v>300000</v>
      </c>
    </row>
    <row spans="1:12" r="42">
      <c t="s" s="4" r="A42">
        <v>122</v>
      </c>
    </row>
    <row spans="1:12" r="43">
      <c t="s" s="3" r="A43">
        <v>426</v>
      </c>
    </row>
    <row spans="1:12" r="44">
      <c t="s" s="4" r="A44">
        <v>451</v>
      </c>
      <c t="n" s="7" r="F44">
        <v>1656000</v>
      </c>
    </row>
    <row spans="1:12" r="45">
      <c t="s" s="4" r="A45">
        <v>452</v>
      </c>
    </row>
    <row spans="1:12" r="46">
      <c t="s" s="3" r="A46">
        <v>426</v>
      </c>
    </row>
    <row spans="1:12" r="47">
      <c t="s" s="4" r="A47">
        <v>438</v>
      </c>
      <c t="n" s="7" r="E47">
        <v>3714</v>
      </c>
    </row>
    <row spans="1:12" r="48">
      <c t="s" s="4" r="A48">
        <v>453</v>
      </c>
    </row>
    <row spans="1:12" r="49">
      <c t="s" s="3" r="A49">
        <v>426</v>
      </c>
    </row>
    <row spans="1:12" r="50">
      <c t="s" s="4" r="A50">
        <v>444</v>
      </c>
      <c t="n" s="6" r="F50">
        <v>8</v>
      </c>
    </row>
    <row spans="1:12" r="51">
      <c t="s" s="4" r="A51">
        <v>454</v>
      </c>
    </row>
    <row spans="1:12" r="52">
      <c t="s" s="3" r="A52">
        <v>426</v>
      </c>
    </row>
    <row spans="1:12" r="53">
      <c t="s" s="4" r="A53">
        <v>444</v>
      </c>
      <c t="n" s="6" r="C53">
        <v>2</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36"/>
    <col customWidth="1" max="3" min="3" width="21"/>
  </cols>
  <sheetData>
    <row spans="1:3" r="1">
      <c t="s" s="1" r="A1">
        <v>455</v>
      </c>
      <c t="s" s="2" r="B1">
        <v>1</v>
      </c>
    </row>
    <row spans="1:3" r="2">
      <c t="s" s="2" r="B2">
        <v>456</v>
      </c>
      <c t="s" s="2" r="C2">
        <v>350</v>
      </c>
    </row>
    <row spans="1:3" r="3">
      <c t="s" s="3" r="A3">
        <v>231</v>
      </c>
    </row>
    <row spans="1:3" r="4">
      <c t="s" s="4" r="A4">
        <v>457</v>
      </c>
      <c t="n" s="6" r="B4">
        <v>3</v>
      </c>
    </row>
    <row spans="1:3" r="5">
      <c t="s" s="4" r="A5">
        <v>458</v>
      </c>
      <c t="n" s="7" r="B5">
        <v>35018</v>
      </c>
      <c t="n" s="7" r="C5">
        <v>4446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K52"/>
  <sheetViews>
    <sheetView workbookViewId="0">
      <selection activeCell="A1" sqref="A1"/>
    </sheetView>
  </sheetViews>
  <sheetFormatPr baseColWidth="10" defaultRowHeight="15"/>
  <cols>
    <col customWidth="1" max="1" min="1" width="80"/>
    <col customWidth="1" max="2" min="2" width="15"/>
    <col customWidth="1" max="3" min="3" width="25"/>
    <col customWidth="1" max="4" min="4" width="17"/>
    <col customWidth="1" max="5" min="5" width="14"/>
    <col customWidth="1" max="6" min="6" width="14"/>
    <col customWidth="1" max="7" min="7" width="14"/>
    <col customWidth="1" max="8" min="8" width="13"/>
    <col customWidth="1" max="9" min="9" width="14"/>
    <col customWidth="1" max="10" min="10" width="14"/>
    <col customWidth="1" max="11" min="11" width="14"/>
  </cols>
  <sheetData>
    <row spans="1:11" r="1">
      <c t="s" s="1" r="A1">
        <v>459</v>
      </c>
      <c t="s" s="2" r="B1">
        <v>79</v>
      </c>
      <c t="s" s="2" r="C1">
        <v>1</v>
      </c>
      <c t="s" s="2" r="D1">
        <v>460</v>
      </c>
    </row>
    <row spans="1:11" r="2">
      <c t="s" s="2" r="B2">
        <v>2</v>
      </c>
      <c t="s" s="2" r="C2">
        <v>2</v>
      </c>
      <c t="s" s="2" r="D2">
        <v>2</v>
      </c>
      <c t="s" s="2" r="E2">
        <v>461</v>
      </c>
      <c t="s" s="2" r="F2">
        <v>462</v>
      </c>
      <c t="s" s="2" r="G2">
        <v>463</v>
      </c>
      <c t="s" s="2" r="H2">
        <v>464</v>
      </c>
      <c t="s" s="2" r="I2">
        <v>25</v>
      </c>
      <c t="s" s="2" r="J2">
        <v>465</v>
      </c>
      <c t="s" s="2" r="K2">
        <v>466</v>
      </c>
    </row>
    <row spans="1:11" r="3">
      <c t="s" s="3" r="A3">
        <v>467</v>
      </c>
    </row>
    <row spans="1:11" r="4">
      <c t="s" s="4" r="A4">
        <v>468</v>
      </c>
      <c t="n" s="6" r="K4">
        <v>2500000</v>
      </c>
    </row>
    <row spans="1:11" r="5">
      <c t="s" s="4" r="A5">
        <v>469</v>
      </c>
      <c t="n" s="6" r="J5">
        <v>5000000</v>
      </c>
    </row>
    <row spans="1:11" r="6">
      <c t="s" s="4" r="A6">
        <v>140</v>
      </c>
      <c t="n" s="6" r="B6">
        <v>1597126</v>
      </c>
      <c t="n" s="6" r="C6">
        <v>4693037</v>
      </c>
      <c t="n" s="6" r="D6">
        <v>16962604</v>
      </c>
    </row>
    <row spans="1:11" r="7">
      <c t="s" s="4" r="A7">
        <v>470</v>
      </c>
      <c t="n" s="7" r="B7">
        <v>3800</v>
      </c>
      <c t="n" s="7" r="C7">
        <v>11515</v>
      </c>
      <c t="n" s="7" r="D7">
        <v>43496</v>
      </c>
    </row>
    <row spans="1:11" r="8">
      <c t="s" s="4" r="A8">
        <v>471</v>
      </c>
      <c t="n" s="6" r="B8">
        <v>537396</v>
      </c>
      <c t="n" s="6" r="C8">
        <v>537396</v>
      </c>
      <c t="n" s="6" r="D8">
        <v>537396</v>
      </c>
    </row>
    <row spans="1:11" r="9">
      <c t="s" s="4" r="A9">
        <v>149</v>
      </c>
      <c t="n" s="6" r="C9">
        <v>901691</v>
      </c>
    </row>
    <row spans="1:11" r="10">
      <c t="s" s="4" r="A10">
        <v>67</v>
      </c>
      <c t="n" s="6" r="B10">
        <v>50000000</v>
      </c>
      <c t="n" s="6" r="C10">
        <v>50000000</v>
      </c>
      <c t="n" s="6" r="D10">
        <v>50000000</v>
      </c>
      <c t="n" s="6" r="H10">
        <v>50000000</v>
      </c>
      <c t="n" s="6" r="I10">
        <v>25000000</v>
      </c>
    </row>
    <row spans="1:11" r="11">
      <c t="s" s="4" r="A11">
        <v>69</v>
      </c>
      <c t="n" s="6" r="B11">
        <v>1000000000</v>
      </c>
      <c t="n" s="6" r="C11">
        <v>1000000000</v>
      </c>
      <c t="n" s="6" r="D11">
        <v>1000000000</v>
      </c>
      <c t="n" s="6" r="H11">
        <v>1000000000</v>
      </c>
      <c t="n" s="6" r="I11">
        <v>800000000</v>
      </c>
    </row>
    <row spans="1:11" r="12">
      <c t="s" s="4" r="A12">
        <v>151</v>
      </c>
    </row>
    <row spans="1:11" r="13">
      <c t="s" s="3" r="A13">
        <v>467</v>
      </c>
    </row>
    <row spans="1:11" r="14">
      <c t="s" s="4" r="A14">
        <v>472</v>
      </c>
      <c t="n" s="6" r="B14">
        <v>17407</v>
      </c>
      <c t="n" s="6" r="C14">
        <v>69835</v>
      </c>
    </row>
    <row spans="1:11" r="15">
      <c t="s" s="4" r="A15">
        <v>473</v>
      </c>
      <c t="n" s="7" r="B15">
        <v>4984</v>
      </c>
      <c t="n" s="7" r="C15">
        <v>4984</v>
      </c>
      <c t="n" s="7" r="D15">
        <v>4984</v>
      </c>
    </row>
    <row spans="1:11" r="16">
      <c t="s" s="4" r="A16">
        <v>474</v>
      </c>
      <c t="s" s="4" r="C16">
        <v>475</v>
      </c>
    </row>
    <row spans="1:11" r="17">
      <c t="s" s="4" r="A17">
        <v>476</v>
      </c>
      <c t="n" s="6" r="B17">
        <v>3797272</v>
      </c>
      <c t="n" s="6" r="C17">
        <v>7356887</v>
      </c>
    </row>
    <row spans="1:11" r="18">
      <c t="s" s="4" r="A18">
        <v>477</v>
      </c>
      <c t="n" s="7" r="B18">
        <v>5426</v>
      </c>
      <c t="n" s="7" r="C18">
        <v>10210</v>
      </c>
    </row>
    <row spans="1:11" r="19">
      <c t="s" s="4" r="A19">
        <v>478</v>
      </c>
    </row>
    <row spans="1:11" r="20">
      <c t="s" s="3" r="A20">
        <v>467</v>
      </c>
    </row>
    <row spans="1:11" r="21">
      <c t="s" s="4" r="A21">
        <v>473</v>
      </c>
      <c t="n" s="6" r="B21">
        <v>1060</v>
      </c>
      <c t="n" s="7" r="C21">
        <v>1060</v>
      </c>
      <c t="n" s="6" r="D21">
        <v>1060</v>
      </c>
    </row>
    <row spans="1:11" r="22">
      <c t="s" s="4" r="A22">
        <v>474</v>
      </c>
      <c t="s" s="4" r="C22">
        <v>479</v>
      </c>
    </row>
    <row spans="1:11" r="23">
      <c t="s" s="4" r="A23">
        <v>480</v>
      </c>
    </row>
    <row spans="1:11" r="24">
      <c t="s" s="3" r="A24">
        <v>467</v>
      </c>
    </row>
    <row spans="1:11" r="25">
      <c t="s" s="4" r="A25">
        <v>473</v>
      </c>
      <c t="n" s="6" r="B25">
        <v>5006</v>
      </c>
      <c t="n" s="7" r="C25">
        <v>5006</v>
      </c>
      <c t="n" s="6" r="D25">
        <v>5006</v>
      </c>
    </row>
    <row spans="1:11" r="26">
      <c t="s" s="4" r="A26">
        <v>474</v>
      </c>
      <c t="s" s="4" r="C26">
        <v>481</v>
      </c>
    </row>
    <row spans="1:11" r="27">
      <c t="s" s="4" r="A27">
        <v>482</v>
      </c>
      <c t="n" s="6" r="C27">
        <v>10000</v>
      </c>
    </row>
    <row spans="1:11" r="28">
      <c t="s" s="4" r="A28">
        <v>483</v>
      </c>
    </row>
    <row spans="1:11" r="29">
      <c t="s" s="3" r="A29">
        <v>467</v>
      </c>
    </row>
    <row spans="1:11" r="30">
      <c t="s" s="4" r="A30">
        <v>484</v>
      </c>
      <c t="n" s="6" r="B30">
        <v>1286</v>
      </c>
      <c t="n" s="7" r="C30">
        <v>3964</v>
      </c>
    </row>
    <row spans="1:11" r="31">
      <c t="s" s="4" r="A31">
        <v>485</v>
      </c>
    </row>
    <row spans="1:11" r="32">
      <c t="s" s="3" r="A32">
        <v>467</v>
      </c>
    </row>
    <row spans="1:11" r="33">
      <c t="s" s="4" r="A33">
        <v>484</v>
      </c>
      <c t="n" s="6" r="B33">
        <v>14</v>
      </c>
      <c t="n" s="6" r="C33">
        <v>32</v>
      </c>
    </row>
    <row spans="1:11" r="34">
      <c t="s" s="4" r="A34">
        <v>486</v>
      </c>
    </row>
    <row spans="1:11" r="35">
      <c t="s" s="3" r="A35">
        <v>467</v>
      </c>
    </row>
    <row spans="1:11" r="36">
      <c t="s" s="4" r="A36">
        <v>473</v>
      </c>
      <c t="n" s="7" r="B36">
        <v>2358</v>
      </c>
      <c t="n" s="7" r="C36">
        <v>2358</v>
      </c>
      <c t="n" s="7" r="D36">
        <v>2358</v>
      </c>
    </row>
    <row spans="1:11" r="37">
      <c t="s" s="4" r="A37">
        <v>474</v>
      </c>
      <c t="s" s="4" r="C37">
        <v>487</v>
      </c>
    </row>
    <row spans="1:11" r="38">
      <c t="s" s="4" r="A38">
        <v>488</v>
      </c>
    </row>
    <row spans="1:11" r="39">
      <c t="s" s="3" r="A39">
        <v>467</v>
      </c>
    </row>
    <row spans="1:11" r="40">
      <c t="s" s="4" r="A40">
        <v>149</v>
      </c>
      <c t="n" s="6" r="B40">
        <v>1588988</v>
      </c>
      <c t="n" s="6" r="C40">
        <v>2865263</v>
      </c>
    </row>
    <row spans="1:11" r="41">
      <c t="s" s="4" r="A41">
        <v>72</v>
      </c>
    </row>
    <row spans="1:11" r="42">
      <c t="s" s="3" r="A42">
        <v>467</v>
      </c>
    </row>
    <row spans="1:11" r="43">
      <c t="s" s="4" r="A43">
        <v>67</v>
      </c>
      <c t="n" s="6" r="B43">
        <v>17290000</v>
      </c>
      <c t="n" s="6" r="C43">
        <v>17290000</v>
      </c>
      <c t="n" s="6" r="D43">
        <v>17290000</v>
      </c>
      <c t="n" s="6" r="I43">
        <v>17290000</v>
      </c>
    </row>
    <row spans="1:11" r="44">
      <c t="s" s="4" r="A44">
        <v>489</v>
      </c>
      <c t="n" s="6" r="B44">
        <v>789468</v>
      </c>
      <c t="n" s="6" r="C44">
        <v>1161895</v>
      </c>
    </row>
    <row spans="1:11" r="45">
      <c t="s" s="4" r="A45">
        <v>490</v>
      </c>
      <c t="n" s="7" r="B45">
        <v>19266</v>
      </c>
      <c t="n" s="7" r="C45">
        <v>28303</v>
      </c>
    </row>
    <row spans="1:11" r="46">
      <c t="s" s="4" r="A46">
        <v>491</v>
      </c>
      <c t="n" s="6" r="B46">
        <v>422</v>
      </c>
      <c t="n" s="6" r="C46">
        <v>682</v>
      </c>
    </row>
    <row spans="1:11" r="47">
      <c t="s" s="4" r="A47">
        <v>492</v>
      </c>
      <c t="n" s="7" r="B47">
        <v>7780</v>
      </c>
      <c t="n" s="7" r="C47">
        <v>22514</v>
      </c>
    </row>
    <row spans="1:11" r="48">
      <c t="s" s="4" r="A48">
        <v>493</v>
      </c>
      <c t="n" s="8" r="C48">
        <v>0.1667</v>
      </c>
    </row>
    <row spans="1:11" r="49">
      <c t="s" s="4" r="A49">
        <v>494</v>
      </c>
    </row>
    <row spans="1:11" r="50">
      <c t="s" s="3" r="A50">
        <v>467</v>
      </c>
    </row>
    <row spans="1:11" r="51">
      <c t="s" s="4" r="A51">
        <v>468</v>
      </c>
      <c t="n" s="6" r="E51">
        <v>10000000</v>
      </c>
      <c t="n" s="6" r="F51">
        <v>10000000</v>
      </c>
    </row>
    <row spans="1:11" r="52">
      <c t="s" s="4" r="A52">
        <v>495</v>
      </c>
      <c t="n" s="6" r="G52">
        <v>1069999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36"/>
    <col customWidth="1" max="3" min="3" width="37"/>
    <col customWidth="1" max="4" min="4" width="38"/>
  </cols>
  <sheetData>
    <row spans="1:4" r="1">
      <c t="s" s="1" r="A1">
        <v>496</v>
      </c>
      <c t="s" s="2" r="B1">
        <v>497</v>
      </c>
      <c t="s" s="2" r="C1">
        <v>498</v>
      </c>
      <c t="s" s="2" r="D1">
        <v>499</v>
      </c>
    </row>
    <row spans="1:4" r="2">
      <c t="s" s="3" r="A2">
        <v>500</v>
      </c>
    </row>
    <row spans="1:4" r="3">
      <c t="s" s="4" r="A3">
        <v>501</v>
      </c>
      <c t="s" s="4" r="B3">
        <v>502</v>
      </c>
    </row>
    <row spans="1:4" r="4">
      <c t="s" s="4" r="A4">
        <v>503</v>
      </c>
      <c t="s" s="4" r="B4">
        <v>504</v>
      </c>
    </row>
    <row spans="1:4" r="5">
      <c t="s" s="4" r="A5">
        <v>505</v>
      </c>
      <c t="n" s="6" r="B5">
        <v>400000</v>
      </c>
      <c t="n" s="6" r="D5">
        <v>1330000</v>
      </c>
    </row>
    <row spans="1:4" r="6">
      <c t="s" s="4" r="A6">
        <v>506</v>
      </c>
      <c t="n" s="9" r="B6">
        <v>2.4</v>
      </c>
    </row>
    <row spans="1:4" r="7">
      <c t="s" s="4" r="A7">
        <v>507</v>
      </c>
      <c t="n" s="7" r="B7">
        <v>417</v>
      </c>
      <c t="n" s="7" r="D7">
        <v>1427</v>
      </c>
    </row>
    <row spans="1:4" r="8">
      <c t="s" s="4" r="A8">
        <v>508</v>
      </c>
      <c t="n" s="6" r="D8">
        <v>4</v>
      </c>
    </row>
    <row spans="1:4" r="9">
      <c t="s" s="4" r="A9">
        <v>509</v>
      </c>
      <c t="s" s="4" r="D9">
        <v>510</v>
      </c>
    </row>
    <row spans="1:4" r="10">
      <c t="s" s="4" r="A10">
        <v>120</v>
      </c>
    </row>
    <row spans="1:4" r="11">
      <c t="s" s="3" r="A11">
        <v>500</v>
      </c>
    </row>
    <row spans="1:4" r="12">
      <c t="s" s="4" r="A12">
        <v>501</v>
      </c>
      <c t="s" s="4" r="C12">
        <v>511</v>
      </c>
    </row>
    <row spans="1:4" r="13">
      <c t="s" s="4" r="A13">
        <v>503</v>
      </c>
      <c t="s" s="4" r="C13">
        <v>512</v>
      </c>
    </row>
    <row spans="1:4" r="14">
      <c t="s" s="4" r="A14">
        <v>505</v>
      </c>
      <c t="n" s="6" r="C14">
        <v>900000</v>
      </c>
    </row>
    <row spans="1:4" r="15">
      <c t="s" s="4" r="A15">
        <v>506</v>
      </c>
      <c t="n" s="9" r="C15">
        <v>2.65</v>
      </c>
    </row>
    <row spans="1:4" r="16">
      <c t="s" s="4" r="A16">
        <v>507</v>
      </c>
      <c t="n" s="7" r="C16">
        <v>960</v>
      </c>
    </row>
    <row spans="1:4" r="17">
      <c t="s" s="4" r="A17">
        <v>513</v>
      </c>
    </row>
    <row spans="1:4" r="18">
      <c t="s" s="3" r="A18">
        <v>500</v>
      </c>
    </row>
    <row spans="1:4" r="19">
      <c t="s" s="4" r="A19">
        <v>501</v>
      </c>
      <c t="s" s="4" r="C19">
        <v>511</v>
      </c>
    </row>
    <row spans="1:4" r="20">
      <c t="s" s="4" r="A20">
        <v>503</v>
      </c>
      <c t="s" s="4" r="C20">
        <v>512</v>
      </c>
    </row>
    <row spans="1:4" r="21">
      <c t="s" s="4" r="A21">
        <v>505</v>
      </c>
      <c t="n" s="6" r="C21">
        <v>30000</v>
      </c>
    </row>
    <row spans="1:4" r="22">
      <c t="s" s="4" r="A22">
        <v>506</v>
      </c>
      <c t="n" s="9" r="C22">
        <v>2.65</v>
      </c>
    </row>
    <row spans="1:4" r="23">
      <c t="s" s="4" r="A23">
        <v>507</v>
      </c>
      <c t="n" s="7" r="C23">
        <v>5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26"/>
    <col customWidth="1" max="3" min="3" width="27"/>
    <col customWidth="1" max="4" min="4" width="27"/>
    <col customWidth="1" max="5" min="5" width="38"/>
  </cols>
  <sheetData>
    <row spans="1:5" r="1">
      <c t="s" s="1" r="A1">
        <v>514</v>
      </c>
      <c t="s" s="2" r="B1">
        <v>515</v>
      </c>
      <c t="s" s="2" r="C1">
        <v>516</v>
      </c>
      <c t="s" s="2" r="D1">
        <v>517</v>
      </c>
      <c t="s" s="2" r="E1">
        <v>499</v>
      </c>
    </row>
    <row spans="1:5" r="2">
      <c t="s" s="3" r="A2">
        <v>500</v>
      </c>
    </row>
    <row spans="1:5" r="3">
      <c t="s" s="4" r="A3">
        <v>501</v>
      </c>
      <c t="s" s="4" r="B3">
        <v>518</v>
      </c>
      <c t="s" s="4" r="C3">
        <v>519</v>
      </c>
      <c t="s" s="4" r="D3">
        <v>511</v>
      </c>
    </row>
    <row spans="1:5" r="4">
      <c t="s" s="4" r="A4">
        <v>520</v>
      </c>
      <c t="s" s="4" r="B4">
        <v>521</v>
      </c>
      <c t="s" s="4" r="C4">
        <v>522</v>
      </c>
      <c t="s" s="4" r="D4">
        <v>523</v>
      </c>
    </row>
    <row spans="1:5" r="5">
      <c t="s" s="4" r="A5">
        <v>505</v>
      </c>
      <c t="n" s="6" r="B5">
        <v>10000</v>
      </c>
      <c t="n" s="6" r="C5">
        <v>281000</v>
      </c>
      <c t="n" s="6" r="D5">
        <v>1050000</v>
      </c>
      <c t="n" s="6" r="E5">
        <v>1341000</v>
      </c>
    </row>
    <row spans="1:5" r="6">
      <c t="s" s="4" r="A6">
        <v>524</v>
      </c>
      <c t="n" s="7" r="B6">
        <v>26</v>
      </c>
      <c t="n" s="7" r="C6">
        <v>604</v>
      </c>
      <c t="n" s="7" r="D6">
        <v>2384</v>
      </c>
      <c t="n" s="7" r="E6">
        <v>3014</v>
      </c>
    </row>
    <row spans="1:5" r="7">
      <c t="s" s="4" r="A7">
        <v>508</v>
      </c>
      <c t="n" s="6" r="E7">
        <v>4</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25</v>
      </c>
      <c t="s" s="2" r="B1">
        <v>79</v>
      </c>
      <c t="s" s="2" r="D1">
        <v>1</v>
      </c>
    </row>
    <row spans="1:5" r="2">
      <c t="s" s="2" r="B2">
        <v>2</v>
      </c>
      <c t="s" s="2" r="C2">
        <v>80</v>
      </c>
      <c t="s" s="2" r="D2">
        <v>2</v>
      </c>
      <c t="s" s="2" r="E2">
        <v>80</v>
      </c>
    </row>
    <row spans="1:5" r="3">
      <c t="s" s="3" r="A3">
        <v>237</v>
      </c>
    </row>
    <row spans="1:5" r="4">
      <c t="s" s="4" r="A4">
        <v>526</v>
      </c>
      <c t="n" s="6" r="B4">
        <v>181032730</v>
      </c>
      <c t="n" s="6" r="C4">
        <v>183519768</v>
      </c>
      <c t="n" s="6" r="D4">
        <v>181023737</v>
      </c>
      <c t="n" s="6" r="E4">
        <v>184415040</v>
      </c>
    </row>
    <row spans="1:5" r="5">
      <c t="s" s="3" r="A5">
        <v>527</v>
      </c>
    </row>
    <row spans="1:5" r="6">
      <c t="s" s="4" r="A6">
        <v>528</v>
      </c>
      <c t="n" s="6" r="B6">
        <v>0</v>
      </c>
      <c t="n" s="6" r="C6">
        <v>0</v>
      </c>
      <c t="n" s="6" r="D6">
        <v>0</v>
      </c>
      <c t="n" s="6" r="E6">
        <v>0</v>
      </c>
    </row>
    <row spans="1:5" r="7">
      <c t="s" s="4" r="A7">
        <v>529</v>
      </c>
      <c t="n" s="6" r="B7">
        <v>0</v>
      </c>
      <c t="n" s="6" r="C7">
        <v>0</v>
      </c>
      <c t="n" s="6" r="D7">
        <v>0</v>
      </c>
      <c t="n" s="6" r="E7">
        <v>0</v>
      </c>
    </row>
    <row spans="1:5" r="8">
      <c t="s" s="4" r="A8">
        <v>530</v>
      </c>
      <c t="n" s="6" r="B8">
        <v>0</v>
      </c>
      <c t="n" s="6" r="C8">
        <v>0</v>
      </c>
      <c t="n" s="6" r="D8">
        <v>0</v>
      </c>
      <c t="n" s="6" r="E8">
        <v>0</v>
      </c>
    </row>
    <row spans="1:5" r="9">
      <c t="s" s="4" r="A9">
        <v>531</v>
      </c>
      <c t="n" s="6" r="B9">
        <v>181032730</v>
      </c>
      <c t="n" s="6" r="C9">
        <v>183519768</v>
      </c>
      <c t="n" s="6" r="D9">
        <v>181023737</v>
      </c>
      <c t="n" s="6" r="E9">
        <v>18441504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32</v>
      </c>
      <c t="s" s="2" r="B1">
        <v>79</v>
      </c>
      <c t="s" s="2" r="D1">
        <v>1</v>
      </c>
    </row>
    <row spans="1:5" r="2">
      <c t="s" s="2" r="B2">
        <v>2</v>
      </c>
      <c t="s" s="2" r="C2">
        <v>80</v>
      </c>
      <c t="s" s="2" r="D2">
        <v>2</v>
      </c>
      <c t="s" s="2" r="E2">
        <v>80</v>
      </c>
    </row>
    <row spans="1:5" r="3">
      <c t="s" s="4" r="A3">
        <v>533</v>
      </c>
    </row>
    <row spans="1:5" r="4">
      <c t="s" s="3" r="A4">
        <v>534</v>
      </c>
    </row>
    <row spans="1:5" r="5">
      <c t="s" s="4" r="A5">
        <v>535</v>
      </c>
      <c t="n" s="6" r="B5">
        <v>50189120</v>
      </c>
      <c t="n" s="6" r="C5">
        <v>57181576</v>
      </c>
      <c t="n" s="6" r="D5">
        <v>50189120</v>
      </c>
      <c t="n" s="6" r="E5">
        <v>57181576</v>
      </c>
    </row>
    <row spans="1:5" r="6">
      <c t="s" s="4" r="A6">
        <v>480</v>
      </c>
    </row>
    <row spans="1:5" r="7">
      <c t="s" s="3" r="A7">
        <v>534</v>
      </c>
    </row>
    <row spans="1:5" r="8">
      <c t="s" s="4" r="A8">
        <v>535</v>
      </c>
      <c t="n" s="6" r="B8">
        <v>2245167</v>
      </c>
      <c t="n" s="6" r="C8">
        <v>1220490</v>
      </c>
      <c t="n" s="6" r="D8">
        <v>2245167</v>
      </c>
      <c t="n" s="6" r="E8">
        <v>122049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K21"/>
  <sheetViews>
    <sheetView workbookViewId="0">
      <selection activeCell="A1" sqref="A1"/>
    </sheetView>
  </sheetViews>
  <sheetFormatPr baseColWidth="10" defaultRowHeight="15"/>
  <cols>
    <col customWidth="1" max="1" min="1" width="80"/>
    <col customWidth="1" max="2" min="2" width="11"/>
    <col customWidth="1" max="3" min="3" width="31"/>
    <col customWidth="1" max="4" min="4" width="10"/>
    <col customWidth="1" max="5" min="5" width="16"/>
    <col customWidth="1" max="6" min="6" width="13"/>
    <col customWidth="1" max="7" min="7" width="27"/>
    <col customWidth="1" max="8" min="8" width="57"/>
    <col customWidth="1" max="9" min="9" width="36"/>
    <col customWidth="1" max="10" min="10" width="20"/>
    <col customWidth="1" max="11" min="11" width="24"/>
  </cols>
  <sheetData>
    <row spans="1:11" r="1">
      <c t="s" s="1" r="A1">
        <v>117</v>
      </c>
      <c t="s" s="2" r="B1">
        <v>118</v>
      </c>
      <c t="s" s="2" r="C1">
        <v>119</v>
      </c>
      <c t="s" s="2" r="D1">
        <v>120</v>
      </c>
      <c t="s" s="2" r="E1">
        <v>121</v>
      </c>
      <c t="s" s="2" r="F1">
        <v>122</v>
      </c>
      <c t="s" s="2" r="G1">
        <v>123</v>
      </c>
      <c t="s" s="2" r="H1">
        <v>124</v>
      </c>
      <c t="s" s="2" r="I1">
        <v>125</v>
      </c>
      <c t="s" s="2" r="J1">
        <v>126</v>
      </c>
      <c t="s" s="2" r="K1">
        <v>127</v>
      </c>
    </row>
    <row spans="1:11" r="2">
      <c t="s" s="4" r="A2">
        <v>128</v>
      </c>
      <c t="n" s="6" r="E2">
        <v>14683021</v>
      </c>
      <c t="n" s="6" r="F2">
        <v>182338038</v>
      </c>
    </row>
    <row spans="1:11" r="3">
      <c t="s" s="4" r="A3">
        <v>129</v>
      </c>
      <c t="n" s="7" r="B3">
        <v>376031</v>
      </c>
      <c t="n" s="7" r="E3">
        <v>1</v>
      </c>
      <c t="n" s="7" r="F3">
        <v>19</v>
      </c>
      <c t="n" s="7" r="G3">
        <v>511138</v>
      </c>
      <c t="n" s="7" r="J3">
        <v>-135156</v>
      </c>
      <c t="n" s="7" r="K3">
        <v>29</v>
      </c>
    </row>
    <row spans="1:11" r="4">
      <c t="s" s="3" r="A4">
        <v>130</v>
      </c>
    </row>
    <row spans="1:11" r="5">
      <c t="s" s="4" r="A5">
        <v>131</v>
      </c>
      <c t="n" s="6" r="F5">
        <v>171959</v>
      </c>
    </row>
    <row spans="1:11" r="6">
      <c t="s" s="4" r="A6">
        <v>132</v>
      </c>
      <c t="n" s="6" r="B6">
        <v>392</v>
      </c>
      <c t="n" s="6" r="G6">
        <v>392</v>
      </c>
    </row>
    <row spans="1:11" r="7">
      <c t="s" s="4" r="A7">
        <v>133</v>
      </c>
      <c t="n" s="6" r="F7">
        <v>3703770</v>
      </c>
    </row>
    <row spans="1:11" r="8">
      <c t="s" s="4" r="A8">
        <v>134</v>
      </c>
      <c t="n" s="6" r="B8">
        <v>2256</v>
      </c>
      <c t="n" s="6" r="G8">
        <v>2256</v>
      </c>
    </row>
    <row spans="1:11" r="9">
      <c t="s" s="4" r="A9">
        <v>135</v>
      </c>
      <c t="n" s="6" r="F9">
        <v>1689545</v>
      </c>
    </row>
    <row spans="1:11" r="10">
      <c t="s" s="4" r="A10">
        <v>136</v>
      </c>
      <c t="n" s="6" r="B10">
        <v>0</v>
      </c>
      <c t="n" s="6" r="G10">
        <v>0</v>
      </c>
    </row>
    <row spans="1:11" r="11">
      <c t="s" s="4" r="A11">
        <v>137</v>
      </c>
      <c t="n" s="7" r="C11">
        <v>32</v>
      </c>
      <c t="n" s="7" r="D11">
        <v>3964</v>
      </c>
      <c t="n" s="7" r="H11">
        <v>32</v>
      </c>
      <c t="n" s="7" r="I11">
        <v>3964</v>
      </c>
    </row>
    <row spans="1:11" r="12">
      <c t="s" s="4" r="A12">
        <v>138</v>
      </c>
      <c t="n" s="6" r="F12">
        <v>1331000</v>
      </c>
    </row>
    <row spans="1:11" r="13">
      <c t="s" s="4" r="A13">
        <v>139</v>
      </c>
      <c t="n" s="7" r="B13">
        <v>0</v>
      </c>
    </row>
    <row spans="1:11" r="14">
      <c t="s" s="4" r="A14">
        <v>140</v>
      </c>
      <c t="n" s="6" r="B14">
        <v>-4693037</v>
      </c>
      <c t="n" s="6" r="F14">
        <v>-5594728</v>
      </c>
    </row>
    <row spans="1:11" r="15">
      <c t="s" s="4" r="A15">
        <v>141</v>
      </c>
      <c t="n" s="7" r="B15">
        <v>-13554</v>
      </c>
      <c t="n" s="6" r="G15">
        <v>-13554</v>
      </c>
    </row>
    <row spans="1:11" r="16">
      <c t="s" s="4" r="A16">
        <v>142</v>
      </c>
      <c t="n" s="6" r="E16">
        <v>1161895</v>
      </c>
    </row>
    <row spans="1:11" r="17">
      <c t="s" s="4" r="A17">
        <v>143</v>
      </c>
      <c t="n" s="6" r="B17">
        <v>27621</v>
      </c>
      <c t="n" s="6" r="G17">
        <v>27621</v>
      </c>
    </row>
    <row spans="1:11" r="18">
      <c t="s" s="4" r="A18">
        <v>144</v>
      </c>
      <c t="n" s="6" r="B18">
        <v>-22514</v>
      </c>
      <c t="n" s="6" r="G18">
        <v>-22514</v>
      </c>
    </row>
    <row spans="1:11" r="19">
      <c t="s" s="4" r="A19">
        <v>107</v>
      </c>
      <c t="n" s="6" r="B19">
        <v>-22932</v>
      </c>
      <c t="n" s="6" r="J19">
        <v>-22899</v>
      </c>
      <c t="n" s="6" r="K19">
        <v>-33</v>
      </c>
    </row>
    <row spans="1:11" r="20">
      <c t="s" s="4" r="A20">
        <v>145</v>
      </c>
      <c t="n" s="6" r="E20">
        <v>15844916</v>
      </c>
      <c t="n" s="6" r="F20">
        <v>183639584</v>
      </c>
    </row>
    <row spans="1:11" r="21">
      <c t="s" s="4" r="A21">
        <v>146</v>
      </c>
      <c t="n" s="7" r="B21">
        <v>351296</v>
      </c>
      <c t="n" s="7" r="E21">
        <v>1</v>
      </c>
      <c t="n" s="7" r="F21">
        <v>19</v>
      </c>
      <c t="n" s="7" r="G21">
        <v>509335</v>
      </c>
      <c t="n" s="7" r="J21">
        <v>-158055</v>
      </c>
      <c t="n" s="7" r="K21">
        <v>-4</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14"/>
  </cols>
  <sheetData>
    <row spans="1:2" r="1">
      <c t="s" s="1" r="A1">
        <v>536</v>
      </c>
      <c t="s" s="2" r="B1">
        <v>2</v>
      </c>
    </row>
    <row spans="1:2" r="2">
      <c t="s" s="3" r="A2">
        <v>537</v>
      </c>
    </row>
    <row spans="1:2" r="3">
      <c t="s" s="4" r="A3">
        <v>538</v>
      </c>
      <c t="s" s="4" r="B3">
        <v>539</v>
      </c>
    </row>
    <row spans="1:2" r="4">
      <c t="s" s="4" r="A4">
        <v>540</v>
      </c>
      <c t="s" s="4" r="B4">
        <v>374</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21"/>
  </cols>
  <sheetData>
    <row spans="1:2" r="1">
      <c t="s" s="1" r="A1">
        <v>541</v>
      </c>
      <c t="s" s="2" r="B1">
        <v>79</v>
      </c>
    </row>
    <row spans="1:2" r="2">
      <c t="s" s="2" r="B2">
        <v>542</v>
      </c>
    </row>
    <row spans="1:2" r="3">
      <c t="s" s="3" r="A3">
        <v>242</v>
      </c>
    </row>
    <row spans="1:2" r="4">
      <c t="s" s="4" r="A4">
        <v>543</v>
      </c>
      <c t="n" s="6" r="B4">
        <v>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G53"/>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 customWidth="1" max="6" min="6" width="14"/>
    <col customWidth="1" max="7" min="7" width="14"/>
  </cols>
  <sheetData>
    <row spans="1:7" r="1">
      <c t="s" s="1" r="A1">
        <v>544</v>
      </c>
      <c t="s" s="2" r="B1">
        <v>79</v>
      </c>
      <c t="s" s="2" r="D1">
        <v>1</v>
      </c>
    </row>
    <row spans="1:7" r="2">
      <c t="s" s="2" r="B2">
        <v>2</v>
      </c>
      <c t="s" s="2" r="C2">
        <v>80</v>
      </c>
      <c t="s" s="2" r="D2">
        <v>2</v>
      </c>
      <c t="s" s="2" r="E2">
        <v>80</v>
      </c>
      <c t="s" s="2" r="F2">
        <v>25</v>
      </c>
      <c t="s" s="2" r="G2">
        <v>545</v>
      </c>
    </row>
    <row spans="1:7" r="3">
      <c t="s" s="3" r="A3">
        <v>546</v>
      </c>
    </row>
    <row spans="1:7" r="4">
      <c t="s" s="4" r="A4">
        <v>547</v>
      </c>
      <c t="n" s="7" r="B4">
        <v>274323</v>
      </c>
      <c t="n" s="7" r="C4">
        <v>282214</v>
      </c>
      <c t="n" s="7" r="D4">
        <v>809894</v>
      </c>
      <c t="n" s="7" r="E4">
        <v>857785</v>
      </c>
    </row>
    <row spans="1:7" r="5">
      <c t="s" s="4" r="A5">
        <v>548</v>
      </c>
      <c t="n" s="6" r="B5">
        <v>-6911</v>
      </c>
      <c t="n" s="6" r="C5">
        <v>-3149</v>
      </c>
      <c t="n" s="6" r="D5">
        <v>-14872</v>
      </c>
      <c t="n" s="6" r="E5">
        <v>-11274</v>
      </c>
    </row>
    <row spans="1:7" r="6">
      <c t="s" s="4" r="A6">
        <v>549</v>
      </c>
      <c t="n" s="6" r="B6">
        <v>5564</v>
      </c>
      <c t="n" s="6" r="C6">
        <v>8360</v>
      </c>
      <c t="n" s="6" r="D6">
        <v>21149</v>
      </c>
      <c t="n" s="6" r="E6">
        <v>30678</v>
      </c>
    </row>
    <row spans="1:7" r="7">
      <c t="s" s="4" r="A7">
        <v>550</v>
      </c>
      <c t="n" s="6" r="B7">
        <v>543756</v>
      </c>
      <c t="n" s="6" r="C7">
        <v>563290</v>
      </c>
      <c t="n" s="6" r="D7">
        <v>543756</v>
      </c>
      <c t="n" s="6" r="E7">
        <v>563290</v>
      </c>
      <c t="n" s="7" r="F7">
        <v>574105</v>
      </c>
    </row>
    <row spans="1:7" r="8">
      <c t="s" s="4" r="A8">
        <v>97</v>
      </c>
      <c t="n" s="6" r="B8">
        <v>7014</v>
      </c>
      <c t="n" s="6" r="C8">
        <v>6798</v>
      </c>
      <c t="n" s="6" r="D8">
        <v>21130</v>
      </c>
      <c t="n" s="6" r="E8">
        <v>20080</v>
      </c>
    </row>
    <row spans="1:7" r="9">
      <c t="s" s="4" r="A9">
        <v>96</v>
      </c>
      <c t="n" s="6" r="B9">
        <v>1133</v>
      </c>
      <c t="n" s="6" r="C9">
        <v>1255</v>
      </c>
      <c t="n" s="6" r="D9">
        <v>3512</v>
      </c>
      <c t="n" s="6" r="E9">
        <v>3970</v>
      </c>
    </row>
    <row spans="1:7" r="10">
      <c t="s" s="4" r="A10">
        <v>551</v>
      </c>
      <c t="n" s="6" r="B10">
        <v>1298</v>
      </c>
      <c t="n" s="6" r="C10">
        <v>1885</v>
      </c>
      <c t="n" s="6" r="D10">
        <v>4998</v>
      </c>
      <c t="n" s="6" r="E10">
        <v>6674</v>
      </c>
    </row>
    <row spans="1:7" r="11">
      <c t="s" s="4" r="A11">
        <v>92</v>
      </c>
      <c t="n" s="6" r="B11">
        <v>1300</v>
      </c>
      <c t="n" s="6" r="C11">
        <v>242</v>
      </c>
      <c t="n" s="6" r="D11">
        <v>3996</v>
      </c>
      <c t="n" s="6" r="E11">
        <v>5926</v>
      </c>
    </row>
    <row spans="1:7" r="12">
      <c t="s" s="4" r="A12">
        <v>27</v>
      </c>
      <c t="n" s="6" r="B12">
        <v>105989</v>
      </c>
      <c t="n" s="6" r="C12">
        <v>114548</v>
      </c>
      <c t="n" s="6" r="D12">
        <v>105989</v>
      </c>
      <c t="n" s="6" r="E12">
        <v>114548</v>
      </c>
      <c t="n" s="7" r="F12">
        <v>118677</v>
      </c>
      <c t="n" s="7" r="G12">
        <v>103087</v>
      </c>
    </row>
    <row spans="1:7" r="13">
      <c t="s" s="4" r="A13">
        <v>552</v>
      </c>
    </row>
    <row spans="1:7" r="14">
      <c t="s" s="3" r="A14">
        <v>546</v>
      </c>
    </row>
    <row spans="1:7" r="15">
      <c t="s" s="4" r="A15">
        <v>547</v>
      </c>
      <c t="n" s="6" r="B15">
        <v>174</v>
      </c>
      <c t="n" s="6" r="C15">
        <v>85</v>
      </c>
      <c t="n" s="6" r="D15">
        <v>586</v>
      </c>
      <c t="n" s="6" r="E15">
        <v>290</v>
      </c>
    </row>
    <row spans="1:7" r="16">
      <c t="s" s="4" r="A16">
        <v>548</v>
      </c>
      <c t="n" s="6" r="B16">
        <v>-3948</v>
      </c>
      <c t="n" s="6" r="C16">
        <v>-4561</v>
      </c>
      <c t="n" s="6" r="D16">
        <v>-11129</v>
      </c>
      <c t="n" s="6" r="E16">
        <v>-12628</v>
      </c>
    </row>
    <row spans="1:7" r="17">
      <c t="s" s="4" r="A17">
        <v>549</v>
      </c>
      <c t="n" s="6" r="B17">
        <v>-2797</v>
      </c>
      <c t="n" s="6" r="C17">
        <v>-3080</v>
      </c>
      <c t="n" s="6" r="D17">
        <v>-7505</v>
      </c>
      <c t="n" s="6" r="E17">
        <v>-7967</v>
      </c>
    </row>
    <row spans="1:7" r="18">
      <c t="s" s="4" r="A18">
        <v>550</v>
      </c>
      <c t="n" s="6" r="B18">
        <v>44832</v>
      </c>
      <c t="n" s="6" r="C18">
        <v>55425</v>
      </c>
      <c t="n" s="6" r="D18">
        <v>44832</v>
      </c>
      <c t="n" s="6" r="E18">
        <v>55425</v>
      </c>
    </row>
    <row spans="1:7" r="19">
      <c t="s" s="4" r="A19">
        <v>97</v>
      </c>
      <c t="n" s="6" r="B19">
        <v>17</v>
      </c>
      <c t="n" s="6" r="C19">
        <v>17</v>
      </c>
      <c t="n" s="6" r="D19">
        <v>51</v>
      </c>
      <c t="n" s="6" r="E19">
        <v>34</v>
      </c>
    </row>
    <row spans="1:7" r="20">
      <c t="s" s="4" r="A20">
        <v>96</v>
      </c>
      <c t="n" s="6" r="B20">
        <v>164</v>
      </c>
      <c t="n" s="6" r="C20">
        <v>249</v>
      </c>
      <c t="n" s="6" r="D20">
        <v>552</v>
      </c>
      <c t="n" s="6" r="E20">
        <v>739</v>
      </c>
    </row>
    <row spans="1:7" r="21">
      <c t="s" s="4" r="A21">
        <v>551</v>
      </c>
      <c t="n" s="6" r="B21">
        <v>0</v>
      </c>
      <c t="n" s="6" r="C21">
        <v>0</v>
      </c>
      <c t="n" s="6" r="D21">
        <v>0</v>
      </c>
      <c t="n" s="6" r="E21">
        <v>86</v>
      </c>
    </row>
    <row spans="1:7" r="22">
      <c t="s" s="4" r="A22">
        <v>92</v>
      </c>
      <c t="n" s="6" r="B22">
        <v>851</v>
      </c>
      <c t="n" s="6" r="C22">
        <v>945</v>
      </c>
      <c t="n" s="6" r="D22">
        <v>2651</v>
      </c>
      <c t="n" s="6" r="E22">
        <v>3070</v>
      </c>
    </row>
    <row spans="1:7" r="23">
      <c t="s" s="4" r="A23">
        <v>27</v>
      </c>
      <c t="n" s="6" r="B23">
        <v>36017</v>
      </c>
      <c t="n" s="6" r="C23">
        <v>53399</v>
      </c>
      <c t="n" s="6" r="D23">
        <v>36017</v>
      </c>
      <c t="n" s="6" r="E23">
        <v>53399</v>
      </c>
    </row>
    <row spans="1:7" r="24">
      <c t="s" s="4" r="A24">
        <v>553</v>
      </c>
    </row>
    <row spans="1:7" r="25">
      <c t="s" s="3" r="A25">
        <v>546</v>
      </c>
    </row>
    <row spans="1:7" r="26">
      <c t="s" s="4" r="A26">
        <v>547</v>
      </c>
      <c t="n" s="6" r="B26">
        <v>251045</v>
      </c>
      <c t="n" s="6" r="C26">
        <v>256671</v>
      </c>
      <c t="n" s="6" r="D26">
        <v>738429</v>
      </c>
      <c t="n" s="6" r="E26">
        <v>777009</v>
      </c>
    </row>
    <row spans="1:7" r="27">
      <c t="s" s="4" r="A27">
        <v>548</v>
      </c>
      <c t="n" s="6" r="B27">
        <v>607</v>
      </c>
      <c t="n" s="6" r="C27">
        <v>3141</v>
      </c>
      <c t="n" s="6" r="D27">
        <v>7291</v>
      </c>
      <c t="n" s="6" r="E27">
        <v>4562</v>
      </c>
    </row>
    <row spans="1:7" r="28">
      <c t="s" s="4" r="A28">
        <v>549</v>
      </c>
      <c t="n" s="6" r="B28">
        <v>9503</v>
      </c>
      <c t="n" s="6" r="C28">
        <v>10925</v>
      </c>
      <c t="n" s="6" r="D28">
        <v>32222</v>
      </c>
      <c t="n" s="6" r="E28">
        <v>33677</v>
      </c>
    </row>
    <row spans="1:7" r="29">
      <c t="s" s="4" r="A29">
        <v>550</v>
      </c>
      <c t="n" s="6" r="B29">
        <v>411577</v>
      </c>
      <c t="n" s="6" r="C29">
        <v>400290</v>
      </c>
      <c t="n" s="6" r="D29">
        <v>411577</v>
      </c>
      <c t="n" s="6" r="E29">
        <v>400290</v>
      </c>
    </row>
    <row spans="1:7" r="30">
      <c t="s" s="4" r="A30">
        <v>97</v>
      </c>
      <c t="n" s="6" r="B30">
        <v>5008</v>
      </c>
      <c t="n" s="6" r="C30">
        <v>4834</v>
      </c>
      <c t="n" s="6" r="D30">
        <v>15173</v>
      </c>
      <c t="n" s="6" r="E30">
        <v>14377</v>
      </c>
    </row>
    <row spans="1:7" r="31">
      <c t="s" s="4" r="A31">
        <v>96</v>
      </c>
      <c t="n" s="6" r="B31">
        <v>795</v>
      </c>
      <c t="n" s="6" r="C31">
        <v>834</v>
      </c>
      <c t="n" s="6" r="D31">
        <v>2446</v>
      </c>
      <c t="n" s="6" r="E31">
        <v>2713</v>
      </c>
    </row>
    <row spans="1:7" r="32">
      <c t="s" s="4" r="A32">
        <v>551</v>
      </c>
      <c t="n" s="6" r="B32">
        <v>1267</v>
      </c>
      <c t="n" s="6" r="C32">
        <v>1646</v>
      </c>
      <c t="n" s="6" r="D32">
        <v>4661</v>
      </c>
      <c t="n" s="6" r="E32">
        <v>5849</v>
      </c>
    </row>
    <row spans="1:7" r="33">
      <c t="s" s="4" r="A33">
        <v>92</v>
      </c>
      <c t="n" s="6" r="B33">
        <v>253</v>
      </c>
      <c t="n" s="6" r="C33">
        <v>-914</v>
      </c>
      <c t="n" s="6" r="D33">
        <v>756</v>
      </c>
      <c t="n" s="6" r="E33">
        <v>2191</v>
      </c>
    </row>
    <row spans="1:7" r="34">
      <c t="s" s="4" r="A34">
        <v>554</v>
      </c>
    </row>
    <row spans="1:7" r="35">
      <c t="s" s="3" r="A35">
        <v>546</v>
      </c>
    </row>
    <row spans="1:7" r="36">
      <c t="s" s="4" r="A36">
        <v>547</v>
      </c>
      <c t="n" s="6" r="B36">
        <v>10424</v>
      </c>
      <c t="n" s="6" r="C36">
        <v>13248</v>
      </c>
      <c t="n" s="6" r="D36">
        <v>33457</v>
      </c>
      <c t="n" s="6" r="E36">
        <v>44806</v>
      </c>
    </row>
    <row spans="1:7" r="37">
      <c t="s" s="4" r="A37">
        <v>548</v>
      </c>
      <c t="n" s="6" r="B37">
        <v>-1959</v>
      </c>
      <c t="n" s="6" r="C37">
        <v>-144</v>
      </c>
      <c t="n" s="6" r="D37">
        <v>-6071</v>
      </c>
      <c t="n" s="6" r="E37">
        <v>2420</v>
      </c>
    </row>
    <row spans="1:7" r="38">
      <c t="s" s="4" r="A38">
        <v>549</v>
      </c>
      <c t="n" s="6" r="B38">
        <v>-1604</v>
      </c>
      <c t="n" s="6" r="C38">
        <v>98</v>
      </c>
      <c t="n" s="6" r="D38">
        <v>-4862</v>
      </c>
      <c t="n" s="6" r="E38">
        <v>4765</v>
      </c>
    </row>
    <row spans="1:7" r="39">
      <c t="s" s="4" r="A39">
        <v>550</v>
      </c>
      <c t="n" s="6" r="B39">
        <v>33046</v>
      </c>
      <c t="n" s="6" r="C39">
        <v>44053</v>
      </c>
      <c t="n" s="6" r="D39">
        <v>33046</v>
      </c>
      <c t="n" s="6" r="E39">
        <v>44053</v>
      </c>
    </row>
    <row spans="1:7" r="40">
      <c t="s" s="4" r="A40">
        <v>97</v>
      </c>
      <c t="n" s="6" r="B40">
        <v>185</v>
      </c>
      <c t="n" s="6" r="C40">
        <v>178</v>
      </c>
      <c t="n" s="6" r="D40">
        <v>546</v>
      </c>
      <c t="n" s="6" r="E40">
        <v>528</v>
      </c>
    </row>
    <row spans="1:7" r="41">
      <c t="s" s="4" r="A41">
        <v>96</v>
      </c>
      <c t="n" s="6" r="B41">
        <v>4</v>
      </c>
      <c t="n" s="6" r="C41">
        <v>0</v>
      </c>
      <c t="n" s="6" r="D41">
        <v>4</v>
      </c>
      <c t="n" s="6" r="E41">
        <v>7</v>
      </c>
    </row>
    <row spans="1:7" r="42">
      <c t="s" s="4" r="A42">
        <v>551</v>
      </c>
      <c t="n" s="6" r="B42">
        <v>19</v>
      </c>
      <c t="n" s="6" r="C42">
        <v>51</v>
      </c>
      <c t="n" s="6" r="D42">
        <v>139</v>
      </c>
      <c t="n" s="6" r="E42">
        <v>87</v>
      </c>
    </row>
    <row spans="1:7" r="43">
      <c t="s" s="4" r="A43">
        <v>92</v>
      </c>
      <c t="n" s="6" r="B43">
        <v>135</v>
      </c>
      <c t="n" s="6" r="C43">
        <v>151</v>
      </c>
      <c t="n" s="6" r="D43">
        <v>406</v>
      </c>
      <c t="n" s="6" r="E43">
        <v>486</v>
      </c>
    </row>
    <row spans="1:7" r="44">
      <c t="s" s="4" r="A44">
        <v>555</v>
      </c>
    </row>
    <row spans="1:7" r="45">
      <c t="s" s="3" r="A45">
        <v>546</v>
      </c>
    </row>
    <row spans="1:7" r="46">
      <c t="s" s="4" r="A46">
        <v>547</v>
      </c>
      <c t="n" s="6" r="B46">
        <v>12680</v>
      </c>
      <c t="n" s="6" r="C46">
        <v>12210</v>
      </c>
      <c t="n" s="6" r="D46">
        <v>37422</v>
      </c>
      <c t="n" s="6" r="E46">
        <v>35680</v>
      </c>
    </row>
    <row spans="1:7" r="47">
      <c t="s" s="4" r="A47">
        <v>548</v>
      </c>
      <c t="n" s="6" r="B47">
        <v>-1611</v>
      </c>
      <c t="n" s="6" r="C47">
        <v>-1585</v>
      </c>
      <c t="n" s="6" r="D47">
        <v>-4963</v>
      </c>
      <c t="n" s="6" r="E47">
        <v>-5628</v>
      </c>
    </row>
    <row spans="1:7" r="48">
      <c t="s" s="4" r="A48">
        <v>549</v>
      </c>
      <c t="n" s="6" r="B48">
        <v>462</v>
      </c>
      <c t="n" s="6" r="C48">
        <v>417</v>
      </c>
      <c t="n" s="6" r="D48">
        <v>1294</v>
      </c>
      <c t="n" s="6" r="E48">
        <v>203</v>
      </c>
    </row>
    <row spans="1:7" r="49">
      <c t="s" s="4" r="A49">
        <v>550</v>
      </c>
      <c t="n" s="6" r="B49">
        <v>54301</v>
      </c>
      <c t="n" s="6" r="C49">
        <v>63522</v>
      </c>
      <c t="n" s="6" r="D49">
        <v>54301</v>
      </c>
      <c t="n" s="6" r="E49">
        <v>63522</v>
      </c>
    </row>
    <row spans="1:7" r="50">
      <c t="s" s="4" r="A50">
        <v>97</v>
      </c>
      <c t="n" s="6" r="B50">
        <v>1804</v>
      </c>
      <c t="n" s="6" r="C50">
        <v>1769</v>
      </c>
      <c t="n" s="6" r="D50">
        <v>5360</v>
      </c>
      <c t="n" s="6" r="E50">
        <v>5141</v>
      </c>
    </row>
    <row spans="1:7" r="51">
      <c t="s" s="4" r="A51">
        <v>96</v>
      </c>
      <c t="n" s="6" r="B51">
        <v>170</v>
      </c>
      <c t="n" s="6" r="C51">
        <v>172</v>
      </c>
      <c t="n" s="6" r="D51">
        <v>510</v>
      </c>
      <c t="n" s="6" r="E51">
        <v>511</v>
      </c>
    </row>
    <row spans="1:7" r="52">
      <c t="s" s="4" r="A52">
        <v>551</v>
      </c>
      <c t="n" s="6" r="B52">
        <v>12</v>
      </c>
      <c t="n" s="6" r="C52">
        <v>188</v>
      </c>
      <c t="n" s="6" r="D52">
        <v>198</v>
      </c>
      <c t="n" s="6" r="E52">
        <v>652</v>
      </c>
    </row>
    <row spans="1:7" r="53">
      <c t="s" s="4" r="A53">
        <v>92</v>
      </c>
      <c t="n" s="7" r="B53">
        <v>61</v>
      </c>
      <c t="n" s="7" r="C53">
        <v>60</v>
      </c>
      <c t="n" s="7" r="D53">
        <v>183</v>
      </c>
      <c t="n" s="7" r="E53">
        <v>179</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5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56</v>
      </c>
      <c t="s" s="2" r="B1">
        <v>79</v>
      </c>
      <c t="s" s="2" r="D1">
        <v>1</v>
      </c>
    </row>
    <row spans="1:5" r="2">
      <c t="s" s="2" r="B2">
        <v>2</v>
      </c>
      <c t="s" s="2" r="C2">
        <v>80</v>
      </c>
      <c t="s" s="2" r="D2">
        <v>2</v>
      </c>
      <c t="s" s="2" r="E2">
        <v>80</v>
      </c>
    </row>
    <row spans="1:5" r="3">
      <c t="s" s="3" r="A3">
        <v>546</v>
      </c>
    </row>
    <row spans="1:5" r="4">
      <c t="s" s="4" r="A4">
        <v>549</v>
      </c>
      <c t="n" s="7" r="B4">
        <v>5564</v>
      </c>
      <c t="n" s="7" r="C4">
        <v>8360</v>
      </c>
      <c t="n" s="7" r="D4">
        <v>21149</v>
      </c>
      <c t="n" s="7" r="E4">
        <v>30678</v>
      </c>
    </row>
    <row spans="1:5" r="5">
      <c t="s" s="4" r="A5">
        <v>557</v>
      </c>
      <c t="n" s="6" r="B5">
        <v>187</v>
      </c>
      <c t="n" s="6" r="C5">
        <v>69</v>
      </c>
      <c t="n" s="6" r="D5">
        <v>479</v>
      </c>
      <c t="n" s="6" r="E5">
        <v>178</v>
      </c>
    </row>
    <row spans="1:5" r="6">
      <c t="s" s="4" r="A6">
        <v>104</v>
      </c>
      <c t="n" s="6" r="B6">
        <v>-72</v>
      </c>
      <c t="n" s="6" r="C6">
        <v>0</v>
      </c>
      <c t="n" s="6" r="D6">
        <v>-178</v>
      </c>
      <c t="n" s="6" r="E6">
        <v>31</v>
      </c>
    </row>
    <row spans="1:5" r="7">
      <c t="s" s="4" r="A7">
        <v>99</v>
      </c>
      <c t="n" s="6" r="B7">
        <v>0</v>
      </c>
      <c t="n" s="6" r="C7">
        <v>0</v>
      </c>
      <c t="n" s="6" r="D7">
        <v>0</v>
      </c>
      <c t="n" s="6" r="E7">
        <v>-252</v>
      </c>
    </row>
    <row spans="1:5" r="8">
      <c t="s" s="4" r="A8">
        <v>558</v>
      </c>
      <c t="n" s="6" r="B8">
        <v>-1133</v>
      </c>
      <c t="n" s="6" r="C8">
        <v>-1255</v>
      </c>
      <c t="n" s="6" r="D8">
        <v>-3512</v>
      </c>
      <c t="n" s="6" r="E8">
        <v>-3970</v>
      </c>
    </row>
    <row spans="1:5" r="9">
      <c t="s" s="4" r="A9">
        <v>97</v>
      </c>
      <c t="n" s="6" r="B9">
        <v>-7014</v>
      </c>
      <c t="n" s="6" r="C9">
        <v>-6798</v>
      </c>
      <c t="n" s="6" r="D9">
        <v>-21130</v>
      </c>
      <c t="n" s="6" r="E9">
        <v>-20080</v>
      </c>
    </row>
    <row spans="1:5" r="10">
      <c t="s" s="4" r="A10">
        <v>484</v>
      </c>
      <c t="n" s="6" r="B10">
        <v>-1300</v>
      </c>
      <c t="n" s="6" r="C10">
        <v>-242</v>
      </c>
      <c t="n" s="6" r="D10">
        <v>-3996</v>
      </c>
      <c t="n" s="6" r="E10">
        <v>-5926</v>
      </c>
    </row>
    <row spans="1:5" r="11">
      <c t="s" s="4" r="A11">
        <v>559</v>
      </c>
      <c t="n" s="6" r="B11">
        <v>-514</v>
      </c>
      <c t="n" s="6" r="C11">
        <v>-764</v>
      </c>
      <c t="n" s="6" r="D11">
        <v>-1191</v>
      </c>
      <c t="n" s="6" r="E11">
        <v>-1670</v>
      </c>
    </row>
    <row spans="1:5" r="12">
      <c t="s" s="4" r="A12">
        <v>100</v>
      </c>
      <c t="n" s="6" r="B12">
        <v>-1403</v>
      </c>
      <c t="n" s="6" r="C12">
        <v>-2223</v>
      </c>
      <c t="n" s="6" r="D12">
        <v>-4381</v>
      </c>
      <c t="n" s="6" r="E12">
        <v>-7831</v>
      </c>
    </row>
    <row spans="1:5" r="13">
      <c t="s" s="4" r="A13">
        <v>98</v>
      </c>
      <c t="n" s="6" r="B13">
        <v>-936</v>
      </c>
      <c t="n" s="6" r="C13">
        <v>-139</v>
      </c>
      <c t="n" s="6" r="D13">
        <v>-1003</v>
      </c>
      <c t="n" s="6" r="E13">
        <v>-257</v>
      </c>
    </row>
    <row spans="1:5" r="14">
      <c t="s" s="4" r="A14">
        <v>101</v>
      </c>
      <c t="n" s="6" r="B14">
        <v>-289</v>
      </c>
      <c t="n" s="6" r="C14">
        <v>-146</v>
      </c>
      <c t="n" s="6" r="D14">
        <v>-1076</v>
      </c>
      <c t="n" s="6" r="E14">
        <v>-2136</v>
      </c>
    </row>
    <row spans="1:5" r="15">
      <c t="s" s="4" r="A15">
        <v>108</v>
      </c>
      <c t="n" s="6" r="B15">
        <v>-1</v>
      </c>
      <c t="n" s="6" r="C15">
        <v>-11</v>
      </c>
      <c t="n" s="6" r="D15">
        <v>-33</v>
      </c>
      <c t="n" s="6" r="E15">
        <v>-39</v>
      </c>
    </row>
    <row spans="1:5" r="16">
      <c t="s" s="4" r="A16">
        <v>548</v>
      </c>
      <c t="n" s="6" r="B16">
        <v>-6911</v>
      </c>
      <c t="n" s="6" r="C16">
        <v>-3149</v>
      </c>
      <c t="n" s="6" r="D16">
        <v>-14872</v>
      </c>
      <c t="n" s="6" r="E16">
        <v>-11274</v>
      </c>
    </row>
    <row spans="1:5" r="17">
      <c t="s" s="4" r="A17">
        <v>560</v>
      </c>
      <c t="n" s="6" r="B17">
        <v>44</v>
      </c>
      <c t="n" s="6" r="D17">
        <v>277</v>
      </c>
    </row>
    <row spans="1:5" r="18">
      <c t="s" s="4" r="A18">
        <v>561</v>
      </c>
      <c t="n" s="6" r="B18">
        <v>109</v>
      </c>
      <c t="n" s="6" r="D18">
        <v>343</v>
      </c>
      <c t="n" s="6" r="E18">
        <v>263</v>
      </c>
    </row>
    <row spans="1:5" r="19">
      <c t="s" s="4" r="A19">
        <v>562</v>
      </c>
      <c t="n" s="6" r="B19">
        <v>133</v>
      </c>
      <c t="n" s="6" r="C19">
        <v>133</v>
      </c>
      <c t="n" s="6" r="D19">
        <v>399</v>
      </c>
      <c t="n" s="6" r="E19">
        <v>399</v>
      </c>
    </row>
    <row spans="1:5" r="20">
      <c t="s" s="4" r="A20">
        <v>166</v>
      </c>
      <c t="n" s="6" r="D20">
        <v>0</v>
      </c>
      <c t="n" s="6" r="E20">
        <v>855</v>
      </c>
    </row>
    <row spans="1:5" r="21">
      <c t="s" s="4" r="A21">
        <v>563</v>
      </c>
      <c t="n" s="6" r="C21">
        <v>468</v>
      </c>
    </row>
    <row spans="1:5" r="22">
      <c t="s" s="4" r="A22">
        <v>552</v>
      </c>
    </row>
    <row spans="1:5" r="23">
      <c t="s" s="3" r="A23">
        <v>546</v>
      </c>
    </row>
    <row spans="1:5" r="24">
      <c t="s" s="4" r="A24">
        <v>549</v>
      </c>
      <c t="n" s="6" r="B24">
        <v>-2797</v>
      </c>
      <c t="n" s="6" r="C24">
        <v>-3080</v>
      </c>
      <c t="n" s="6" r="D24">
        <v>-7505</v>
      </c>
      <c t="n" s="6" r="E24">
        <v>-7967</v>
      </c>
    </row>
    <row spans="1:5" r="25">
      <c t="s" s="4" r="A25">
        <v>558</v>
      </c>
      <c t="n" s="6" r="B25">
        <v>-164</v>
      </c>
      <c t="n" s="6" r="C25">
        <v>-249</v>
      </c>
      <c t="n" s="6" r="D25">
        <v>-552</v>
      </c>
      <c t="n" s="6" r="E25">
        <v>-739</v>
      </c>
    </row>
    <row spans="1:5" r="26">
      <c t="s" s="4" r="A26">
        <v>97</v>
      </c>
      <c t="n" s="6" r="B26">
        <v>-17</v>
      </c>
      <c t="n" s="6" r="C26">
        <v>-17</v>
      </c>
      <c t="n" s="6" r="D26">
        <v>-51</v>
      </c>
      <c t="n" s="6" r="E26">
        <v>-34</v>
      </c>
    </row>
    <row spans="1:5" r="27">
      <c t="s" s="4" r="A27">
        <v>484</v>
      </c>
      <c t="n" s="6" r="B27">
        <v>-851</v>
      </c>
      <c t="n" s="6" r="C27">
        <v>-945</v>
      </c>
      <c t="n" s="6" r="D27">
        <v>-2651</v>
      </c>
      <c t="n" s="6" r="E27">
        <v>-3070</v>
      </c>
    </row>
    <row spans="1:5" r="28">
      <c t="s" s="4" r="A28">
        <v>548</v>
      </c>
      <c t="n" s="6" r="B28">
        <v>-3948</v>
      </c>
      <c t="n" s="6" r="C28">
        <v>-4561</v>
      </c>
      <c t="n" s="6" r="D28">
        <v>-11129</v>
      </c>
      <c t="n" s="6" r="E28">
        <v>-12628</v>
      </c>
    </row>
    <row spans="1:5" r="29">
      <c t="s" s="4" r="A29">
        <v>553</v>
      </c>
    </row>
    <row spans="1:5" r="30">
      <c t="s" s="3" r="A30">
        <v>546</v>
      </c>
    </row>
    <row spans="1:5" r="31">
      <c t="s" s="4" r="A31">
        <v>549</v>
      </c>
      <c t="n" s="6" r="B31">
        <v>9503</v>
      </c>
      <c t="n" s="6" r="C31">
        <v>10925</v>
      </c>
      <c t="n" s="6" r="D31">
        <v>32222</v>
      </c>
      <c t="n" s="6" r="E31">
        <v>33677</v>
      </c>
    </row>
    <row spans="1:5" r="32">
      <c t="s" s="4" r="A32">
        <v>558</v>
      </c>
      <c t="n" s="6" r="B32">
        <v>-795</v>
      </c>
      <c t="n" s="6" r="C32">
        <v>-834</v>
      </c>
      <c t="n" s="6" r="D32">
        <v>-2446</v>
      </c>
      <c t="n" s="6" r="E32">
        <v>-2713</v>
      </c>
    </row>
    <row spans="1:5" r="33">
      <c t="s" s="4" r="A33">
        <v>97</v>
      </c>
      <c t="n" s="6" r="B33">
        <v>-5008</v>
      </c>
      <c t="n" s="6" r="C33">
        <v>-4834</v>
      </c>
      <c t="n" s="6" r="D33">
        <v>-15173</v>
      </c>
      <c t="n" s="6" r="E33">
        <v>-14377</v>
      </c>
    </row>
    <row spans="1:5" r="34">
      <c t="s" s="4" r="A34">
        <v>484</v>
      </c>
      <c t="n" s="6" r="B34">
        <v>-253</v>
      </c>
      <c t="n" s="6" r="C34">
        <v>914</v>
      </c>
      <c t="n" s="6" r="D34">
        <v>-756</v>
      </c>
      <c t="n" s="6" r="E34">
        <v>-2191</v>
      </c>
    </row>
    <row spans="1:5" r="35">
      <c t="s" s="4" r="A35">
        <v>548</v>
      </c>
      <c t="n" s="6" r="B35">
        <v>607</v>
      </c>
      <c t="n" s="6" r="C35">
        <v>3141</v>
      </c>
      <c t="n" s="6" r="D35">
        <v>7291</v>
      </c>
      <c t="n" s="6" r="E35">
        <v>4562</v>
      </c>
    </row>
    <row spans="1:5" r="36">
      <c t="s" s="4" r="A36">
        <v>554</v>
      </c>
    </row>
    <row spans="1:5" r="37">
      <c t="s" s="3" r="A37">
        <v>546</v>
      </c>
    </row>
    <row spans="1:5" r="38">
      <c t="s" s="4" r="A38">
        <v>549</v>
      </c>
      <c t="n" s="6" r="B38">
        <v>-1604</v>
      </c>
      <c t="n" s="6" r="C38">
        <v>98</v>
      </c>
      <c t="n" s="6" r="D38">
        <v>-4862</v>
      </c>
      <c t="n" s="6" r="E38">
        <v>4765</v>
      </c>
    </row>
    <row spans="1:5" r="39">
      <c t="s" s="4" r="A39">
        <v>558</v>
      </c>
      <c t="n" s="6" r="B39">
        <v>-4</v>
      </c>
      <c t="n" s="6" r="C39">
        <v>0</v>
      </c>
      <c t="n" s="6" r="D39">
        <v>-4</v>
      </c>
      <c t="n" s="6" r="E39">
        <v>-7</v>
      </c>
    </row>
    <row spans="1:5" r="40">
      <c t="s" s="4" r="A40">
        <v>97</v>
      </c>
      <c t="n" s="6" r="B40">
        <v>-185</v>
      </c>
      <c t="n" s="6" r="C40">
        <v>-178</v>
      </c>
      <c t="n" s="6" r="D40">
        <v>-546</v>
      </c>
      <c t="n" s="6" r="E40">
        <v>-528</v>
      </c>
    </row>
    <row spans="1:5" r="41">
      <c t="s" s="4" r="A41">
        <v>484</v>
      </c>
      <c t="n" s="6" r="B41">
        <v>-135</v>
      </c>
      <c t="n" s="6" r="C41">
        <v>-151</v>
      </c>
      <c t="n" s="6" r="D41">
        <v>-406</v>
      </c>
      <c t="n" s="6" r="E41">
        <v>-486</v>
      </c>
    </row>
    <row spans="1:5" r="42">
      <c t="s" s="4" r="A42">
        <v>548</v>
      </c>
      <c t="n" s="6" r="B42">
        <v>-1959</v>
      </c>
      <c t="n" s="6" r="C42">
        <v>-144</v>
      </c>
      <c t="n" s="6" r="D42">
        <v>-6071</v>
      </c>
      <c t="n" s="6" r="E42">
        <v>2420</v>
      </c>
    </row>
    <row spans="1:5" r="43">
      <c t="s" s="4" r="A43">
        <v>555</v>
      </c>
    </row>
    <row spans="1:5" r="44">
      <c t="s" s="3" r="A44">
        <v>546</v>
      </c>
    </row>
    <row spans="1:5" r="45">
      <c t="s" s="4" r="A45">
        <v>549</v>
      </c>
      <c t="n" s="6" r="B45">
        <v>462</v>
      </c>
      <c t="n" s="6" r="C45">
        <v>417</v>
      </c>
      <c t="n" s="6" r="D45">
        <v>1294</v>
      </c>
      <c t="n" s="6" r="E45">
        <v>203</v>
      </c>
    </row>
    <row spans="1:5" r="46">
      <c t="s" s="4" r="A46">
        <v>558</v>
      </c>
      <c t="n" s="6" r="B46">
        <v>-170</v>
      </c>
      <c t="n" s="6" r="C46">
        <v>-172</v>
      </c>
      <c t="n" s="6" r="D46">
        <v>-510</v>
      </c>
      <c t="n" s="6" r="E46">
        <v>-511</v>
      </c>
    </row>
    <row spans="1:5" r="47">
      <c t="s" s="4" r="A47">
        <v>97</v>
      </c>
      <c t="n" s="6" r="B47">
        <v>-1804</v>
      </c>
      <c t="n" s="6" r="C47">
        <v>-1769</v>
      </c>
      <c t="n" s="6" r="D47">
        <v>-5360</v>
      </c>
      <c t="n" s="6" r="E47">
        <v>-5141</v>
      </c>
    </row>
    <row spans="1:5" r="48">
      <c t="s" s="4" r="A48">
        <v>484</v>
      </c>
      <c t="n" s="6" r="B48">
        <v>-61</v>
      </c>
      <c t="n" s="6" r="C48">
        <v>-60</v>
      </c>
      <c t="n" s="6" r="D48">
        <v>-183</v>
      </c>
      <c t="n" s="6" r="E48">
        <v>-179</v>
      </c>
    </row>
    <row spans="1:5" r="49">
      <c t="s" s="4" r="A49">
        <v>548</v>
      </c>
      <c t="n" s="7" r="B49">
        <v>-1611</v>
      </c>
      <c t="n" s="7" r="C49">
        <v>-1585</v>
      </c>
      <c t="n" s="6" r="D49">
        <v>-4963</v>
      </c>
      <c t="n" s="7" r="E49">
        <v>-5628</v>
      </c>
    </row>
    <row spans="1:5" r="50">
      <c t="s" s="4" r="A50">
        <v>564</v>
      </c>
    </row>
    <row spans="1:5" r="51">
      <c t="s" s="3" r="A51">
        <v>546</v>
      </c>
    </row>
    <row spans="1:5" r="52">
      <c t="s" s="4" r="A52">
        <v>98</v>
      </c>
      <c t="n" s="7" r="D52">
        <v>-6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 customWidth="1" max="5" min="5" width="14"/>
  </cols>
  <sheetData>
    <row spans="1:5" r="1">
      <c t="s" s="1" r="A1">
        <v>565</v>
      </c>
      <c t="s" s="2" r="B1">
        <v>463</v>
      </c>
      <c t="s" s="2" r="C1">
        <v>461</v>
      </c>
      <c t="s" s="2" r="D1">
        <v>462</v>
      </c>
      <c t="s" s="2" r="E1">
        <v>466</v>
      </c>
    </row>
    <row spans="1:5" r="2">
      <c t="s" s="3" r="A2">
        <v>566</v>
      </c>
    </row>
    <row spans="1:5" r="3">
      <c t="s" s="4" r="A3">
        <v>567</v>
      </c>
      <c t="n" s="6" r="E3">
        <v>2500000</v>
      </c>
    </row>
    <row spans="1:5" r="4">
      <c t="s" s="4" r="A4">
        <v>494</v>
      </c>
    </row>
    <row spans="1:5" r="5">
      <c t="s" s="3" r="A5">
        <v>566</v>
      </c>
    </row>
    <row spans="1:5" r="6">
      <c t="s" s="4" r="A6">
        <v>495</v>
      </c>
      <c t="n" s="6" r="B6">
        <v>10699999</v>
      </c>
    </row>
    <row spans="1:5" r="7">
      <c t="s" s="4" r="A7">
        <v>568</v>
      </c>
      <c t="n" s="9" r="B7">
        <v>1.68</v>
      </c>
    </row>
    <row spans="1:5" r="8">
      <c t="s" s="4" r="A8">
        <v>567</v>
      </c>
      <c t="n" s="6" r="C8">
        <v>10000000</v>
      </c>
      <c t="n" s="6" r="D8">
        <v>10000000</v>
      </c>
    </row>
    <row spans="1:5" r="9">
      <c t="s" s="4" r="A9">
        <v>569</v>
      </c>
    </row>
    <row spans="1:5" r="10">
      <c t="s" s="3" r="A10">
        <v>566</v>
      </c>
    </row>
    <row spans="1:5" r="11">
      <c t="s" s="4" r="A11">
        <v>570</v>
      </c>
      <c t="n" s="7" r="B11">
        <v>17976000</v>
      </c>
    </row>
    <row spans="1:5" r="12">
      <c t="s" s="4" r="A12">
        <v>571</v>
      </c>
      <c t="n" s="7" r="B12">
        <v>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7"/>
  </cols>
  <sheetData>
    <row spans="1:2" r="1">
      <c t="s" s="1" r="A1">
        <v>147</v>
      </c>
      <c t="s" s="2" r="B1">
        <v>1</v>
      </c>
    </row>
    <row spans="1:2" r="2">
      <c t="s" s="2" r="B2">
        <v>148</v>
      </c>
    </row>
    <row spans="1:2" r="3">
      <c t="s" s="4" r="A3">
        <v>149</v>
      </c>
      <c t="n" s="6" r="B3">
        <v>901691</v>
      </c>
    </row>
    <row spans="1:2" r="4">
      <c t="s" s="4" r="A4">
        <v>150</v>
      </c>
      <c t="n" s="7" r="B4">
        <v>2039</v>
      </c>
    </row>
    <row spans="1:2" r="5">
      <c t="s" s="4" r="A5">
        <v>151</v>
      </c>
    </row>
    <row spans="1:2" r="6">
      <c t="s" s="4" r="A6">
        <v>152</v>
      </c>
      <c t="n" s="6" r="B6">
        <v>1116783</v>
      </c>
    </row>
    <row spans="1:2" r="7">
      <c t="s" s="4" r="A7">
        <v>153</v>
      </c>
    </row>
    <row spans="1:2" r="8">
      <c t="s" s="4" r="A8">
        <v>152</v>
      </c>
      <c t="n" s="6" r="B8">
        <v>846789</v>
      </c>
    </row>
    <row spans="1:2" r="9">
      <c t="s" s="4" r="A9">
        <v>121</v>
      </c>
    </row>
    <row spans="1:2" r="10">
      <c t="s" s="4" r="A10">
        <v>154</v>
      </c>
      <c t="n" s="7" r="B10">
        <v>68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8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55</v>
      </c>
      <c t="s" s="2" r="B1">
        <v>1</v>
      </c>
    </row>
    <row spans="1:3" r="2">
      <c t="s" s="2" r="B2">
        <v>2</v>
      </c>
      <c t="s" s="2" r="C2">
        <v>80</v>
      </c>
    </row>
    <row spans="1:3" r="3">
      <c t="s" s="3" r="A3">
        <v>156</v>
      </c>
    </row>
    <row spans="1:3" r="4">
      <c t="s" s="4" r="A4">
        <v>107</v>
      </c>
      <c t="n" s="7" r="B4">
        <v>-22932</v>
      </c>
      <c t="n" s="7" r="C4">
        <v>-8986</v>
      </c>
    </row>
    <row spans="1:3" r="5">
      <c t="s" s="3" r="A5">
        <v>157</v>
      </c>
    </row>
    <row spans="1:3" r="6">
      <c t="s" s="4" r="A6">
        <v>104</v>
      </c>
      <c t="n" s="6" r="B6">
        <v>178</v>
      </c>
      <c t="n" s="6" r="C6">
        <v>-31</v>
      </c>
    </row>
    <row spans="1:3" r="7">
      <c t="s" s="4" r="A7">
        <v>158</v>
      </c>
      <c t="n" s="6" r="B7">
        <v>-71</v>
      </c>
      <c t="n" s="6" r="C7">
        <v>59</v>
      </c>
    </row>
    <row spans="1:3" r="8">
      <c t="s" s="4" r="A8">
        <v>159</v>
      </c>
      <c t="n" s="6" r="B8">
        <v>15501</v>
      </c>
      <c t="n" s="6" r="C8">
        <v>15445</v>
      </c>
    </row>
    <row spans="1:3" r="9">
      <c t="s" s="4" r="A9">
        <v>99</v>
      </c>
      <c t="n" s="6" r="B9">
        <v>0</v>
      </c>
      <c t="n" s="6" r="C9">
        <v>252</v>
      </c>
    </row>
    <row spans="1:3" r="10">
      <c t="s" s="4" r="A10">
        <v>160</v>
      </c>
      <c t="n" s="6" r="B10">
        <v>491</v>
      </c>
      <c t="n" s="6" r="C10">
        <v>503</v>
      </c>
    </row>
    <row spans="1:3" r="11">
      <c t="s" s="4" r="A11">
        <v>161</v>
      </c>
      <c t="n" s="6" r="B11">
        <v>252</v>
      </c>
      <c t="n" s="6" r="C11">
        <v>282</v>
      </c>
    </row>
    <row spans="1:3" r="12">
      <c t="s" s="4" r="A12">
        <v>162</v>
      </c>
      <c t="n" s="6" r="B12">
        <v>4381</v>
      </c>
      <c t="n" s="6" r="C12">
        <v>7831</v>
      </c>
    </row>
    <row spans="1:3" r="13">
      <c t="s" s="4" r="A13">
        <v>163</v>
      </c>
      <c t="n" s="6" r="B13">
        <v>5629</v>
      </c>
      <c t="n" s="6" r="C13">
        <v>4635</v>
      </c>
    </row>
    <row spans="1:3" r="14">
      <c t="s" s="4" r="A14">
        <v>46</v>
      </c>
      <c t="n" s="6" r="B14">
        <v>5729</v>
      </c>
      <c t="n" s="6" r="C14">
        <v>-3259</v>
      </c>
    </row>
    <row spans="1:3" r="15">
      <c t="s" s="4" r="A15">
        <v>164</v>
      </c>
      <c t="n" s="6" r="B15">
        <v>59</v>
      </c>
      <c t="n" s="6" r="C15">
        <v>57</v>
      </c>
    </row>
    <row spans="1:3" r="16">
      <c t="s" s="4" r="A16">
        <v>165</v>
      </c>
      <c t="n" s="6" r="B16">
        <v>308</v>
      </c>
      <c t="n" s="6" r="C16">
        <v>464</v>
      </c>
    </row>
    <row spans="1:3" r="17">
      <c t="s" s="4" r="A17">
        <v>92</v>
      </c>
      <c t="n" s="6" r="B17">
        <v>3996</v>
      </c>
      <c t="n" s="6" r="C17">
        <v>5926</v>
      </c>
    </row>
    <row spans="1:3" r="18">
      <c t="s" s="4" r="A18">
        <v>166</v>
      </c>
      <c t="n" s="6" r="B18">
        <v>0</v>
      </c>
      <c t="n" s="6" r="C18">
        <v>855</v>
      </c>
    </row>
    <row spans="1:3" r="19">
      <c t="s" s="4" r="A19">
        <v>167</v>
      </c>
      <c t="n" s="6" r="B19">
        <v>1</v>
      </c>
      <c t="n" s="6" r="C19">
        <v>9</v>
      </c>
    </row>
    <row spans="1:3" r="20">
      <c t="s" s="3" r="A20">
        <v>168</v>
      </c>
    </row>
    <row spans="1:3" r="21">
      <c t="s" s="4" r="A21">
        <v>28</v>
      </c>
      <c t="n" s="6" r="B21">
        <v>433</v>
      </c>
      <c t="n" s="6" r="C21">
        <v>1943</v>
      </c>
    </row>
    <row spans="1:3" r="22">
      <c t="s" s="4" r="A22">
        <v>29</v>
      </c>
      <c t="n" s="6" r="B22">
        <v>9448</v>
      </c>
      <c t="n" s="6" r="C22">
        <v>-11883</v>
      </c>
    </row>
    <row spans="1:3" r="23">
      <c t="s" s="4" r="A23">
        <v>30</v>
      </c>
      <c t="n" s="6" r="B23">
        <v>589</v>
      </c>
      <c t="n" s="6" r="C23">
        <v>827</v>
      </c>
    </row>
    <row spans="1:3" r="24">
      <c t="s" s="4" r="A24">
        <v>32</v>
      </c>
      <c t="n" s="6" r="B24">
        <v>-3125</v>
      </c>
      <c t="n" s="6" r="C24">
        <v>1026</v>
      </c>
    </row>
    <row spans="1:3" r="25">
      <c t="s" s="4" r="A25">
        <v>31</v>
      </c>
      <c t="n" s="6" r="B25">
        <v>-6594</v>
      </c>
      <c t="n" s="6" r="C25">
        <v>-7058</v>
      </c>
    </row>
    <row spans="1:3" r="26">
      <c t="s" s="4" r="A26">
        <v>37</v>
      </c>
      <c t="n" s="6" r="B26">
        <v>-369</v>
      </c>
      <c t="n" s="6" r="C26">
        <v>1598</v>
      </c>
    </row>
    <row spans="1:3" r="27">
      <c t="s" s="4" r="A27">
        <v>38</v>
      </c>
      <c t="n" s="6" r="B27">
        <v>174</v>
      </c>
      <c t="n" s="6" r="C27">
        <v>1760</v>
      </c>
    </row>
    <row spans="1:3" r="28">
      <c t="s" s="3" r="A28">
        <v>169</v>
      </c>
    </row>
    <row spans="1:3" r="29">
      <c t="s" s="4" r="A29">
        <v>41</v>
      </c>
      <c t="n" s="6" r="B29">
        <v>438</v>
      </c>
      <c t="n" s="6" r="C29">
        <v>189</v>
      </c>
    </row>
    <row spans="1:3" r="30">
      <c t="s" s="4" r="A30">
        <v>42</v>
      </c>
      <c t="n" s="6" r="B30">
        <v>-10060</v>
      </c>
      <c t="n" s="6" r="C30">
        <v>-570</v>
      </c>
    </row>
    <row spans="1:3" r="31">
      <c t="s" s="4" r="A31">
        <v>48</v>
      </c>
      <c t="n" s="6" r="B31">
        <v>-24</v>
      </c>
      <c t="n" s="6" r="C31">
        <v>-263</v>
      </c>
    </row>
    <row spans="1:3" r="32">
      <c t="s" s="4" r="A32">
        <v>43</v>
      </c>
      <c t="n" s="6" r="B32">
        <v>-2859</v>
      </c>
      <c t="n" s="6" r="C32">
        <v>1267</v>
      </c>
    </row>
    <row spans="1:3" r="33">
      <c t="s" s="4" r="A33">
        <v>47</v>
      </c>
      <c t="n" s="6" r="B33">
        <v>97</v>
      </c>
      <c t="n" s="6" r="C33">
        <v>-1075</v>
      </c>
    </row>
    <row spans="1:3" r="34">
      <c t="s" s="4" r="A34">
        <v>44</v>
      </c>
      <c t="n" s="6" r="B34">
        <v>3931</v>
      </c>
      <c t="n" s="6" r="C34">
        <v>-9224</v>
      </c>
    </row>
    <row spans="1:3" r="35">
      <c t="s" s="4" r="A35">
        <v>170</v>
      </c>
      <c t="n" s="6" r="B35">
        <v>5601</v>
      </c>
      <c t="n" s="6" r="C35">
        <v>2579</v>
      </c>
    </row>
    <row spans="1:3" r="36">
      <c t="s" s="3" r="A36">
        <v>171</v>
      </c>
    </row>
    <row spans="1:3" r="37">
      <c t="s" s="4" r="A37">
        <v>172</v>
      </c>
      <c t="n" s="6" r="B37">
        <v>-4998</v>
      </c>
      <c t="n" s="6" r="C37">
        <v>-6674</v>
      </c>
    </row>
    <row spans="1:3" r="38">
      <c t="s" s="4" r="A38">
        <v>173</v>
      </c>
      <c t="n" s="6" r="B38">
        <v>0</v>
      </c>
      <c t="n" s="6" r="C38">
        <v>-291</v>
      </c>
    </row>
    <row spans="1:3" r="39">
      <c t="s" s="4" r="A39">
        <v>174</v>
      </c>
      <c t="n" s="6" r="B39">
        <v>-6190</v>
      </c>
      <c t="n" s="6" r="C39">
        <v>-26487</v>
      </c>
    </row>
    <row spans="1:3" r="40">
      <c t="s" s="3" r="A40">
        <v>175</v>
      </c>
    </row>
    <row spans="1:3" r="41">
      <c t="s" s="4" r="A41">
        <v>176</v>
      </c>
      <c t="n" s="6" r="B41">
        <v>27621</v>
      </c>
      <c t="n" s="6" r="C41">
        <v>82727</v>
      </c>
    </row>
    <row spans="1:3" r="42">
      <c t="s" s="4" r="A42">
        <v>177</v>
      </c>
      <c t="n" s="6" r="B42">
        <v>2648</v>
      </c>
      <c t="n" s="6" r="C42">
        <v>1499</v>
      </c>
    </row>
    <row spans="1:3" r="43">
      <c t="s" s="4" r="A43">
        <v>178</v>
      </c>
      <c t="n" s="6" r="B43">
        <v>-22514</v>
      </c>
      <c t="n" s="6" r="C43">
        <v>-20773</v>
      </c>
    </row>
    <row spans="1:3" r="44">
      <c t="s" s="4" r="A44">
        <v>179</v>
      </c>
      <c t="n" s="6" r="B44">
        <v>-13554</v>
      </c>
      <c t="n" s="6" r="C44">
        <v>-11837</v>
      </c>
    </row>
    <row spans="1:3" r="45">
      <c t="s" s="4" r="A45">
        <v>180</v>
      </c>
      <c t="n" s="6" r="B45">
        <v>-524</v>
      </c>
      <c t="n" s="6" r="C45">
        <v>-357</v>
      </c>
    </row>
    <row spans="1:3" r="46">
      <c t="s" s="4" r="A46">
        <v>181</v>
      </c>
      <c t="n" s="6" r="B46">
        <v>-5776</v>
      </c>
      <c t="n" s="6" r="C46">
        <v>-15930</v>
      </c>
    </row>
    <row spans="1:3" r="47">
      <c t="s" s="4" r="A47">
        <v>182</v>
      </c>
      <c t="n" s="6" r="B47">
        <v>0</v>
      </c>
      <c t="n" s="6" r="C47">
        <v>40</v>
      </c>
    </row>
    <row spans="1:3" r="48">
      <c t="s" s="4" r="A48">
        <v>183</v>
      </c>
      <c t="n" s="6" r="B48">
        <v>-12099</v>
      </c>
      <c t="n" s="6" r="C48">
        <v>35369</v>
      </c>
    </row>
    <row spans="1:3" r="49">
      <c t="s" s="4" r="A49">
        <v>184</v>
      </c>
      <c t="n" s="6" r="B49">
        <v>-12688</v>
      </c>
      <c t="n" s="6" r="C49">
        <v>11461</v>
      </c>
    </row>
    <row spans="1:3" r="50">
      <c t="s" s="4" r="A50">
        <v>185</v>
      </c>
      <c t="n" s="6" r="B50">
        <v>118677</v>
      </c>
      <c t="n" s="6" r="C50">
        <v>103087</v>
      </c>
    </row>
    <row spans="1:3" r="51">
      <c t="s" s="4" r="A51">
        <v>186</v>
      </c>
      <c t="n" s="6" r="B51">
        <v>105989</v>
      </c>
      <c t="n" s="6" r="C51">
        <v>114548</v>
      </c>
    </row>
    <row spans="1:3" r="52">
      <c t="s" s="3" r="A52">
        <v>187</v>
      </c>
    </row>
    <row spans="1:3" r="53">
      <c t="s" s="4" r="A53">
        <v>188</v>
      </c>
      <c t="n" s="6" r="B53">
        <v>2485</v>
      </c>
      <c t="n" s="6" r="C53">
        <v>2977</v>
      </c>
    </row>
    <row spans="1:3" r="54">
      <c t="s" s="4" r="A54">
        <v>189</v>
      </c>
      <c t="n" s="6" r="B54">
        <v>634</v>
      </c>
      <c t="n" s="6" r="C54">
        <v>1723</v>
      </c>
    </row>
    <row spans="1:3" r="55">
      <c t="s" s="4" r="A55">
        <v>190</v>
      </c>
    </row>
    <row spans="1:3" r="56">
      <c t="s" s="3" r="A56">
        <v>171</v>
      </c>
    </row>
    <row spans="1:3" r="57">
      <c t="s" s="4" r="A57">
        <v>191</v>
      </c>
      <c t="n" s="6" r="B57">
        <v>-1192</v>
      </c>
      <c t="n" s="6" r="C57">
        <v>0</v>
      </c>
    </row>
    <row spans="1:3" r="58">
      <c t="s" s="3" r="A58">
        <v>192</v>
      </c>
    </row>
    <row spans="1:3" r="59">
      <c t="s" s="4" r="A59">
        <v>193</v>
      </c>
      <c t="n" s="6" r="B59">
        <v>3468</v>
      </c>
      <c t="n" s="6" r="C59">
        <v>0</v>
      </c>
    </row>
    <row spans="1:3" r="60">
      <c t="s" s="4" r="A60">
        <v>194</v>
      </c>
      <c t="n" s="6" r="B60">
        <v>-2276</v>
      </c>
      <c t="n" s="6" r="C60">
        <v>0</v>
      </c>
    </row>
    <row spans="1:3" r="61">
      <c t="s" s="4" r="A61">
        <v>195</v>
      </c>
      <c t="n" s="6" r="B61">
        <v>-1192</v>
      </c>
      <c t="n" s="6" r="C61">
        <v>0</v>
      </c>
    </row>
    <row spans="1:3" r="62">
      <c t="s" s="4" r="A62">
        <v>196</v>
      </c>
    </row>
    <row spans="1:3" r="63">
      <c t="s" s="3" r="A63">
        <v>171</v>
      </c>
    </row>
    <row spans="1:3" r="64">
      <c t="s" s="4" r="A64">
        <v>191</v>
      </c>
      <c t="n" s="6" r="B64">
        <v>0</v>
      </c>
      <c t="n" s="6" r="C64">
        <v>-16919</v>
      </c>
    </row>
    <row spans="1:3" r="65">
      <c t="s" s="3" r="A65">
        <v>192</v>
      </c>
    </row>
    <row spans="1:3" r="66">
      <c t="s" s="4" r="A66">
        <v>193</v>
      </c>
      <c t="n" s="6" r="B66">
        <v>0</v>
      </c>
      <c t="n" s="6" r="C66">
        <v>61759</v>
      </c>
    </row>
    <row spans="1:3" r="67">
      <c t="s" s="4" r="A67">
        <v>194</v>
      </c>
      <c t="n" s="6" r="B67">
        <v>0</v>
      </c>
      <c t="n" s="6" r="C67">
        <v>-14472</v>
      </c>
    </row>
    <row spans="1:3" r="68">
      <c t="s" s="4" r="A68">
        <v>197</v>
      </c>
      <c t="n" s="6" r="B68">
        <v>0</v>
      </c>
      <c t="n" s="6" r="C68">
        <v>47287</v>
      </c>
    </row>
    <row spans="1:3" r="69">
      <c t="s" s="4" r="A69">
        <v>198</v>
      </c>
      <c t="n" s="6" r="B69">
        <v>0</v>
      </c>
      <c t="n" s="6" r="C69">
        <v>-18697</v>
      </c>
    </row>
    <row spans="1:3" r="70">
      <c t="s" s="4" r="A70">
        <v>199</v>
      </c>
      <c t="n" s="6" r="B70">
        <v>0</v>
      </c>
      <c t="n" s="6" r="C70">
        <v>-3590</v>
      </c>
    </row>
    <row spans="1:3" r="71">
      <c t="s" s="4" r="A71">
        <v>200</v>
      </c>
      <c t="n" s="6" r="B71">
        <v>0</v>
      </c>
      <c t="n" s="6" r="C71">
        <v>25000</v>
      </c>
    </row>
    <row spans="1:3" r="72">
      <c t="s" s="4" r="A72">
        <v>201</v>
      </c>
      <c t="n" s="6" r="B72">
        <v>0</v>
      </c>
      <c t="n" s="6" r="C72">
        <v>-8081</v>
      </c>
    </row>
    <row spans="1:3" r="73">
      <c t="s" s="4" r="A73">
        <v>195</v>
      </c>
      <c t="n" s="6" r="B73">
        <v>0</v>
      </c>
      <c t="n" s="6" r="C73">
        <v>-16919</v>
      </c>
    </row>
    <row spans="1:3" r="74">
      <c t="s" s="4" r="A74">
        <v>202</v>
      </c>
    </row>
    <row spans="1:3" r="75">
      <c t="s" s="3" r="A75">
        <v>171</v>
      </c>
    </row>
    <row spans="1:3" r="76">
      <c t="s" s="4" r="A76">
        <v>191</v>
      </c>
      <c t="n" s="6" r="B76">
        <v>0</v>
      </c>
      <c t="n" s="6" r="C76">
        <v>-2100</v>
      </c>
    </row>
    <row spans="1:3" r="77">
      <c t="s" s="3" r="A77">
        <v>192</v>
      </c>
    </row>
    <row spans="1:3" r="78">
      <c t="s" s="4" r="A78">
        <v>193</v>
      </c>
      <c t="n" s="6" r="B78">
        <v>0</v>
      </c>
      <c t="n" s="6" r="C78">
        <v>2689</v>
      </c>
    </row>
    <row spans="1:3" r="79">
      <c t="s" s="4" r="A79">
        <v>194</v>
      </c>
      <c t="n" s="6" r="B79">
        <v>0</v>
      </c>
      <c t="n" s="6" r="C79">
        <v>-589</v>
      </c>
    </row>
    <row spans="1:3" r="80">
      <c t="s" s="4" r="A80">
        <v>195</v>
      </c>
      <c t="n" s="6" r="B80">
        <v>0</v>
      </c>
      <c t="n" s="6" r="C80">
        <v>-2100</v>
      </c>
    </row>
    <row spans="1:3" r="81">
      <c t="s" s="4" r="A81">
        <v>203</v>
      </c>
    </row>
    <row spans="1:3" r="82">
      <c t="s" s="3" r="A82">
        <v>171</v>
      </c>
    </row>
    <row spans="1:3" r="83">
      <c t="s" s="4" r="A83">
        <v>191</v>
      </c>
      <c t="n" s="6" r="B83">
        <v>0</v>
      </c>
      <c t="n" s="6" r="C83">
        <v>-503</v>
      </c>
    </row>
    <row spans="1:3" r="84">
      <c t="s" s="3" r="A84">
        <v>192</v>
      </c>
    </row>
    <row spans="1:3" r="85">
      <c t="s" s="4" r="A85">
        <v>193</v>
      </c>
      <c t="n" s="6" r="B85">
        <v>0</v>
      </c>
      <c t="n" s="6" r="C85">
        <v>3021</v>
      </c>
    </row>
    <row spans="1:3" r="86">
      <c t="s" s="4" r="A86">
        <v>194</v>
      </c>
      <c t="n" s="6" r="B86">
        <v>0</v>
      </c>
      <c t="n" s="6" r="C86">
        <v>-2518</v>
      </c>
    </row>
    <row spans="1:3" r="87">
      <c t="s" s="4" r="A87">
        <v>195</v>
      </c>
      <c t="n" s="7" r="B87">
        <v>0</v>
      </c>
      <c t="n" s="7" r="C87">
        <v>-50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04</v>
      </c>
      <c t="s" s="2" r="B1">
        <v>1</v>
      </c>
    </row>
    <row spans="1:2" r="2">
      <c t="s" s="2" r="B2">
        <v>2</v>
      </c>
    </row>
    <row spans="1:2" r="3">
      <c t="s" s="3" r="A3">
        <v>205</v>
      </c>
    </row>
    <row spans="1:2" r="4">
      <c t="s" s="4" r="A4">
        <v>204</v>
      </c>
      <c t="s" s="4" r="B4">
        <v>20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07</v>
      </c>
      <c t="s" s="2" r="B1">
        <v>1</v>
      </c>
    </row>
    <row spans="1:2" r="2">
      <c t="s" s="2" r="B2">
        <v>2</v>
      </c>
    </row>
    <row spans="1:2" r="3">
      <c t="s" s="3" r="A3">
        <v>208</v>
      </c>
    </row>
    <row spans="1:2" r="4">
      <c t="s" s="4" r="A4">
        <v>207</v>
      </c>
      <c t="s" s="4" r="B4">
        <v>20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4</vt:i4>
      </vt:variant>
    </vt:vector>
  </ns0:HeadingPairs>
  <ns0:TitlesOfParts>
    <vt:vector xmlns:vt="http://schemas.openxmlformats.org/officeDocument/2006/docPropsVTypes" baseType="lpstr" size="54">
      <vt:lpstr>Document and Entity Information</vt:lpstr>
      <vt:lpstr>CONDENSED CONSOLIDATED STATEMEN</vt:lpstr>
      <vt:lpstr>CONDENSED CONSOLIDATED STATEME3</vt:lpstr>
      <vt:lpstr>CONDENSED CONSOLIDATED STATEME4</vt:lpstr>
      <vt:lpstr>CONDENSED CONSOLIDATED STATEME5</vt:lpstr>
      <vt:lpstr>CONDENSED CONSOLIDATED STATEME6</vt:lpstr>
      <vt:lpstr>CONDENSED CONSOLIDATED STATEME7</vt:lpstr>
      <vt:lpstr>Description of Business and Bas</vt:lpstr>
      <vt:lpstr>Acquisition</vt:lpstr>
      <vt:lpstr>Securities Owned and Securities</vt:lpstr>
      <vt:lpstr>Intangible Assets</vt:lpstr>
      <vt:lpstr>Goodwill</vt:lpstr>
      <vt:lpstr>Net Capital Requirements</vt:lpstr>
      <vt:lpstr>Income Taxes</vt:lpstr>
      <vt:lpstr>Notes Payable</vt:lpstr>
      <vt:lpstr>Commitments and Contingencies</vt:lpstr>
      <vt:lpstr>Off-Balance-Sheet Risk and Conc</vt:lpstr>
      <vt:lpstr>Shareholders' Equity</vt:lpstr>
      <vt:lpstr>Per Share Data</vt:lpstr>
      <vt:lpstr>Noncontrolling Interest</vt:lpstr>
      <vt:lpstr>Segment Information</vt:lpstr>
      <vt:lpstr>Subsequent Events</vt:lpstr>
      <vt:lpstr>Description of Business and B23</vt:lpstr>
      <vt:lpstr>Securities Owned and Securiti24</vt:lpstr>
      <vt:lpstr>Intangible Assets (Tables)</vt:lpstr>
      <vt:lpstr>Goodwill (Tables)</vt:lpstr>
      <vt:lpstr>Notes Payable (Tables)</vt:lpstr>
      <vt:lpstr>Shareholders' Equity (Tables)</vt:lpstr>
      <vt:lpstr>Per Share Data (Tables)</vt:lpstr>
      <vt:lpstr>Segment Information (Tables)</vt:lpstr>
      <vt:lpstr>Acquisition (Narrative) (Detail</vt:lpstr>
      <vt:lpstr>Securities Owned and Securiti32</vt:lpstr>
      <vt:lpstr>Securities Owned and Securiti33</vt:lpstr>
      <vt:lpstr>Securities Owned and Securiti34</vt:lpstr>
      <vt:lpstr>Intangible Assets - Intangible </vt:lpstr>
      <vt:lpstr>Intangible Assets - Narrative (</vt:lpstr>
      <vt:lpstr>Intangible Assets - Estimated A</vt:lpstr>
      <vt:lpstr>Goodwill (Details)</vt:lpstr>
      <vt:lpstr>Net Capital Requirements (Detai</vt:lpstr>
      <vt:lpstr>Income Taxes (Details)</vt:lpstr>
      <vt:lpstr>Notes Payable - Components of N</vt:lpstr>
      <vt:lpstr>Notes Payable - Narrative (Deta</vt:lpstr>
      <vt:lpstr>Commitments and Contingencies (</vt:lpstr>
      <vt:lpstr>Off-Balance-Sheet Risk and Co44</vt:lpstr>
      <vt:lpstr>Shareholders' Equity - Narrativ</vt:lpstr>
      <vt:lpstr>Shareholders' Equity - Options </vt:lpstr>
      <vt:lpstr>Shareholders' Equity - Restrict</vt:lpstr>
      <vt:lpstr>Per Share Data - Computations o</vt:lpstr>
      <vt:lpstr>Per Share Data - (Narrative) (D</vt:lpstr>
      <vt:lpstr>Noncontrolling Interest (Detail</vt:lpstr>
      <vt:lpstr>Segment Information - Additiona</vt:lpstr>
      <vt:lpstr>Segment Information - Segment I</vt:lpstr>
      <vt:lpstr>Segment Information - Reconcili</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7T17:22:05Z</dcterms:created>
  <dcterms:modified xmlns:dcterms="http://purl.org/dc/terms/" xmlns:xsi="http://www.w3.org/2001/XMLSchema-instance" xsi:type="dcterms:W3CDTF">2016-11-07T17:22:05Z</dcterms:modified>
  <dc:title xmlns:dc="http://purl.org/dc/elements/1.1/">Untitled</dc:title>
  <dc:description xmlns:dc="http://purl.org/dc/elements/1.1/"/>
  <dc:subject xmlns:dc="http://purl.org/dc/elements/1.1/"/>
  <cp:keywords/>
  <cp:category/>
</cp:coreProperties>
</file>